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BANK BORROWINGS" sheetId="12" state="visible" r:id="rId12"/>
    <sheet xmlns:r="http://schemas.openxmlformats.org/officeDocument/2006/relationships" name="STOCKHOLDERS' EQUITY AND SHARE-" sheetId="13" state="visible" r:id="rId13"/>
    <sheet xmlns:r="http://schemas.openxmlformats.org/officeDocument/2006/relationships" name="INCOME TAXES"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OTHER RELATED-PARTY TRANSACTION" sheetId="17" state="visible" r:id="rId17"/>
    <sheet xmlns:r="http://schemas.openxmlformats.org/officeDocument/2006/relationships" name="SEGMENT AND RELATED DISCLOSURES" sheetId="18" state="visible" r:id="rId18"/>
    <sheet xmlns:r="http://schemas.openxmlformats.org/officeDocument/2006/relationships" name="QUARTERLY FINANCIAL RESULTS (UN" sheetId="19" state="visible" r:id="rId19"/>
    <sheet xmlns:r="http://schemas.openxmlformats.org/officeDocument/2006/relationships" name="SCHEDULE II - VALUATION AND Q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GOODWILL AND OTHER INTANGIBLE24"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STOCKHOLDERS' EQUITY AND SHAR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THER RELATED-PARTY TRANSACTI30" sheetId="30" state="visible" r:id="rId30"/>
    <sheet xmlns:r="http://schemas.openxmlformats.org/officeDocument/2006/relationships" name="SEGMENT AND RELATED DISCLOSUR31" sheetId="31" state="visible" r:id="rId31"/>
    <sheet xmlns:r="http://schemas.openxmlformats.org/officeDocument/2006/relationships" name="QUARTERLY FINANCIAL RESULTS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ACCOUNTS RECEIVABLE (Details)" sheetId="42" state="visible" r:id="rId42"/>
    <sheet xmlns:r="http://schemas.openxmlformats.org/officeDocument/2006/relationships" name="PROPERTY AND EQUIPMENT - Summar" sheetId="43" state="visible" r:id="rId43"/>
    <sheet xmlns:r="http://schemas.openxmlformats.org/officeDocument/2006/relationships" name="PROPERTY AND EQUIPMENT - Deprec" sheetId="44" state="visible" r:id="rId44"/>
    <sheet xmlns:r="http://schemas.openxmlformats.org/officeDocument/2006/relationships" name="BANK BORROWINGS (Detail)" sheetId="45" state="visible" r:id="rId45"/>
    <sheet xmlns:r="http://schemas.openxmlformats.org/officeDocument/2006/relationships" name="STOCKHOLDERS' EQUITY AND SHAR46" sheetId="46" state="visible" r:id="rId46"/>
    <sheet xmlns:r="http://schemas.openxmlformats.org/officeDocument/2006/relationships" name="STOCKHOLDERS' EQUITY AND SHAR47" sheetId="47" state="visible" r:id="rId47"/>
    <sheet xmlns:r="http://schemas.openxmlformats.org/officeDocument/2006/relationships" name="STOCKHOLDERS' EQUITY AND SHAR48" sheetId="48" state="visible" r:id="rId48"/>
    <sheet xmlns:r="http://schemas.openxmlformats.org/officeDocument/2006/relationships" name="STOCKHOLDERS' EQUITY AND SHAR49" sheetId="49" state="visible" r:id="rId49"/>
    <sheet xmlns:r="http://schemas.openxmlformats.org/officeDocument/2006/relationships" name="STOCKHOLDERS' EQUITY AND SHAR50" sheetId="50" state="visible" r:id="rId50"/>
    <sheet xmlns:r="http://schemas.openxmlformats.org/officeDocument/2006/relationships" name="STOCKHOLDERS' EQUITY AND SHAR51" sheetId="51" state="visible" r:id="rId51"/>
    <sheet xmlns:r="http://schemas.openxmlformats.org/officeDocument/2006/relationships" name="INCOME TAXES - Provision for In"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INCOME TAXES - Reconciliation56" sheetId="56" state="visible" r:id="rId56"/>
    <sheet xmlns:r="http://schemas.openxmlformats.org/officeDocument/2006/relationships" name="EMPLOYEE BENEFIT PLAN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OTHER RELATED-PARTY TRANSACTI60" sheetId="60" state="visible" r:id="rId60"/>
    <sheet xmlns:r="http://schemas.openxmlformats.org/officeDocument/2006/relationships" name="SEGMENT AND RELATED DISCLOSUR61" sheetId="61" state="visible" r:id="rId61"/>
    <sheet xmlns:r="http://schemas.openxmlformats.org/officeDocument/2006/relationships" name="SEGMENT AND RELATED DISCLOSUR62" sheetId="62" state="visible" r:id="rId62"/>
    <sheet xmlns:r="http://schemas.openxmlformats.org/officeDocument/2006/relationships" name="QUARTERLY FINANCIAL RESULTS (63" sheetId="63" state="visible" r:id="rId63"/>
    <sheet xmlns:r="http://schemas.openxmlformats.org/officeDocument/2006/relationships" name="SCHEDULE II - VALUATION AND Q64" sheetId="64" state="visible" r:id="rId64"/>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7</t>
  </si>
  <si>
    <t>Feb. 26,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Trading Symbol</t>
  </si>
  <si>
    <t>PCCC</t>
  </si>
  <si>
    <t>Entity Registrant Name</t>
  </si>
  <si>
    <t>PC CONNEC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Prepaid expenses and other current assets</t>
  </si>
  <si>
    <t>Income taxes receivable</t>
  </si>
  <si>
    <t>Total current assets</t>
  </si>
  <si>
    <t>Property and equipment, net</t>
  </si>
  <si>
    <t>Goodwill</t>
  </si>
  <si>
    <t>Other intangibles, net</t>
  </si>
  <si>
    <t>Other assets</t>
  </si>
  <si>
    <t>Total Assets</t>
  </si>
  <si>
    <t>Current Liabilities:</t>
  </si>
  <si>
    <t>Accounts payable</t>
  </si>
  <si>
    <t>Accrued expenses and other liabilities</t>
  </si>
  <si>
    <t>Accrued payroll</t>
  </si>
  <si>
    <t>Total current liabilities</t>
  </si>
  <si>
    <t>Deferred income taxes</t>
  </si>
  <si>
    <t>Other liabilities</t>
  </si>
  <si>
    <t>Total Liabilities</t>
  </si>
  <si>
    <t>Commitments and Contingencies (Note 10)</t>
  </si>
  <si>
    <t xml:space="preserve"> </t>
  </si>
  <si>
    <t>Stockholders' Equity:</t>
  </si>
  <si>
    <t>Preferred Stock, $.01 par value, 10,000 shares authorized, none issued</t>
  </si>
  <si>
    <t>Common Stock, $.01 par value, 100,000 shares authorized, 28,709 and 28,465 issued, 26,853 and 26,609 outstanding at December 31, 2017 and 2016, respectively</t>
  </si>
  <si>
    <t>Additional paid-in capital</t>
  </si>
  <si>
    <t>Retained earnings</t>
  </si>
  <si>
    <t>Treasury stock, at cost, 1,856 shares at December 31, 2017 and 2016</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7</t>
  </si>
  <si>
    <t>Mar. 31, 2017</t>
  </si>
  <si>
    <t>Sep. 30, 2016</t>
  </si>
  <si>
    <t>Jun. 30, 2016</t>
  </si>
  <si>
    <t>Mar. 31, 2016</t>
  </si>
  <si>
    <t>Dec. 31, 2015</t>
  </si>
  <si>
    <t>Consolidated Statements of Income</t>
  </si>
  <si>
    <t>Net sales</t>
  </si>
  <si>
    <t>Cost of sales</t>
  </si>
  <si>
    <t>Gross profit</t>
  </si>
  <si>
    <t>Selling, general and administrative expenses</t>
  </si>
  <si>
    <t>Income from operations</t>
  </si>
  <si>
    <t>Interest income (expense)</t>
  </si>
  <si>
    <t>Income before taxes</t>
  </si>
  <si>
    <t>Income tax provision</t>
  </si>
  <si>
    <t>Net income</t>
  </si>
  <si>
    <t>Earnings per common share:</t>
  </si>
  <si>
    <t>Basic</t>
  </si>
  <si>
    <t>Diluted</t>
  </si>
  <si>
    <t>Shares used in computation of earnings per common share:</t>
  </si>
  <si>
    <t>CONSOLIDATED STATEMENT OF CHANGES IN STOCKHOLDERS' EQUITY - USD ($) shares in Thousands, $ in Thousands</t>
  </si>
  <si>
    <t>Common Stock</t>
  </si>
  <si>
    <t>Additional Paid-In Capital</t>
  </si>
  <si>
    <t>Retained Earnings</t>
  </si>
  <si>
    <t>Treasury Shares</t>
  </si>
  <si>
    <t>Total</t>
  </si>
  <si>
    <t>Balance at Dec. 31, 2014</t>
  </si>
  <si>
    <t>Balance (in shares) at Dec. 31, 2014</t>
  </si>
  <si>
    <t>Issuance of common stock under stock incentive plans</t>
  </si>
  <si>
    <t>Issuance of common stock under stock incentive plans (in shares)</t>
  </si>
  <si>
    <t>Issuance of common stock under Employee Stock Purchase Plan</t>
  </si>
  <si>
    <t>Issuance of common stock under Employee Stock Purchase Plan (in shares)</t>
  </si>
  <si>
    <t>Stock-based compensation expense</t>
  </si>
  <si>
    <t>Nonvested stock awards</t>
  </si>
  <si>
    <t>Nonvested stock awards (in shares)</t>
  </si>
  <si>
    <t>Shares withheld for taxes paid on stock awards</t>
  </si>
  <si>
    <t>Tax benefit from stock-based compensation</t>
  </si>
  <si>
    <t>Dividend declaration</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Loss on disposal of fixed assets</t>
  </si>
  <si>
    <t>Excess tax benefit from exercise of equity awards</t>
  </si>
  <si>
    <t>Changes in assets and liabilities:</t>
  </si>
  <si>
    <t>Accounts receivable</t>
  </si>
  <si>
    <t>Prepaid expenses, income tax receivables and other current assets</t>
  </si>
  <si>
    <t>Other non-current assets</t>
  </si>
  <si>
    <t>Net cash provided by operating activities</t>
  </si>
  <si>
    <t>Cash Flows from Investing Activities:</t>
  </si>
  <si>
    <t>Purchases of equipment</t>
  </si>
  <si>
    <t>Cash paid for acquisitions</t>
  </si>
  <si>
    <t>Purchase of intangible assets</t>
  </si>
  <si>
    <t>Net cash used for investing activities</t>
  </si>
  <si>
    <t>Cash Flows from Financing Activities:</t>
  </si>
  <si>
    <t>Dividend payment</t>
  </si>
  <si>
    <t>Exercise of stock options</t>
  </si>
  <si>
    <t>Issuance of stock under Employee Stock Purchase Plan</t>
  </si>
  <si>
    <t>Payment of payroll taxes on stock-based compensation through shares withheld</t>
  </si>
  <si>
    <t>Net cash (used for) provided by financing activities</t>
  </si>
  <si>
    <t>Increase (decrease) in cash and cash equivalents</t>
  </si>
  <si>
    <t>Cash and cash equivalents, beginning of period</t>
  </si>
  <si>
    <t>Cash and cash equivalents, end of period</t>
  </si>
  <si>
    <t>Non-cash Investing and Financing Activities:</t>
  </si>
  <si>
    <t>Accrued capital expenditures</t>
  </si>
  <si>
    <t>Supplemental Cash Flow Information:</t>
  </si>
  <si>
    <t>Income taxes paid</t>
  </si>
  <si>
    <t>SUMMARY OF SIGNIFICANT ACCOUNTING POLICIES</t>
  </si>
  <si>
    <t>Summary of Significant Accounting Policies</t>
  </si>
  <si>
    <t>1. SUMMARY OF SIGNIFICANT ACCOUNTING POLICIES
We are a national solutions provider of a wide range of information technology (“IT”) solutions. We help our customers design, enable, manage, and service their IT environments. We provide IT products, including computer systems, software and peripheral equipment, networking communications, and other products and accessories that we purchase from manufacturers, distributors, and other suppliers. We also offer services involving design, configuration, and implementation of IT solutions. These services are performed by our personnel and by third-party providers. We operate through three sales segments, which serve primarily: (a) small- to medium-sized businesses, in our Business Solutions segment, through our PC Connection Sales subsidiary, (b) large enterprise customers, in our Enterprise Solutions segment, through our MoreDirect and GlobalServe subsidiaries, and (c) federal, state, and local government and educational institutions, in our Public Sector Solutions segment, through our GovConnection subsidiary.
The following is a summary of our significant accounting policies:
Principles of Consolidation
The consolidated financial statements include the accounts of PC Connection, Inc. and its subsidiaries, all of which are wholly-owned. Intercompany transactions and balances are eliminated in consolidation.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
Revenue Recognition
Revenue on product sales is recognized at the point in time when persuasive evidence of an arrangement exists, the price is fixed or determinable, delivery has occurred, and there is a reasonable assurance of collection of the sales proceeds. We generally obtain oral or written purchase authorizations from our customers for a specified amount of product at a specified price. Because we either (i) have a general practice of covering customer losses while products are in-transit despite title transferring at the point of shipment or (ii) have FOB–destination shipping terms specifically set out in our arrangements with federal agencies and certain commercial customers, delivery is deemed to have occurred at the point in time when the product is received by the customer.
We provide our customers with a limited thirty-day right of return generally limited to defective merchandise. Revenue is recognized at delivery and a reserve for sales returns is recorded. We make reasonable and reliable estimates of product returns based on significant historical experience and record our sales reserves as a reduction of revenues and either as offsets to accounts receivable or, for customers who have already paid, as offsets to accrued expenses. At December 31, 2017, we recorded sales reserves of $3,308 and $167 as components of accounts receivable and accrued expenses, respectively. At December 31, 2016, we recorded sales reserves of $3,709 and $220 as components of accounts receivable and accrued expenses, respectively.
All amounts billed to a customer in a sales transaction related to shipping and handling, if any, represent revenues earned for the goods provided, and these amounts have been classified as “net sales.” Costs related to such shipping and handling billings are classified as “cost of sales.” Sales are reported net of sales, use, or other transaction taxes that are collected from customers and remitted to taxing authorities.
We use our own engineering personnel in projects involving the design and installation of systems and networks, and we also engage third-party service providers to perform warranty maintenance, implementations, asset disposals, and other services. Service revenue is recognized over time as the services are performed. We evaluate such engagements to determine whether we or the third party assumes the general risk and reward of ownership in these transactions. For those transactions in which we do not assume the risk and reward but instead act as an agent, we recognize the transaction revenue on a net basis. Under net sales recognition, the cost of the third party is recorded as a reduction to the selling price, resulting in net sales being equal to the gross profit on the transaction. In those engagements in which we are the principal and primary obligor, we report the sale on a gross basis, and the cost of the service provider is recognized in cost of goods sold.
Similarly, we recognize revenue from agency sales transactions on a net sales basis. In agency sales transactions, we facilitate product sales by equipment and software manufacturers directly to our customers and receive agency, or referral, fees for such transactions. We do not take title to the products or assume any maintenance or return obligations in these transactions; title is passed directly from the supplier to our customer.
Amounts recognized on a net basis included in net sales for such third-party services and agency sales transactions were $38,341, $30,234, and $24,158 for the years ended December 31, 2017, 2016, and 2015, respectively.
In certain revenue arrangements, our contracts require that we provide multiple units of hardware, software, or services deliverables. Under these multiple-element arrangements, each service performed and product delivered is considered a separate deliverable and qualifies as a separate unit of accounting. For material multiple element arrangements, we allocate revenue based on vendor-specific objective evidence of fair value of the underlying services and products. If we were to enter into a multiple element arrangement in which vendor-specific objective evidence was not available, we would utilize third-party evidence to allocate the selling price. If neither vendor-specific objective evidence nor third-party evidence was available, we would estimate the selling price based on market price and company specific factors.
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
Cash and Cash Equivalents
We consider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6,776 and $4,345 at December 31, 2017 and 2016, respectively.
Accounts Receivable
We perform ongoing credit evaluations of our customers and adjust credit limits based on payment history and customer creditworthiness. We maintain an allowance for estimated doubtful accounts based on our historical experience and the customer credit issues identified. Our customers do not post collateral for open accounts receivable. We monitor collections regularly and adjust the allowance for doubtful accounts as necessary to recognize any changes in credit exposure. Trade receivables are written off in the period in which they are deemed uncollectible. Recoveries of trade receivables previously charged are recorded when received.
Inventories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
Vendor Consideration
We receive funding from merchandise vendors for price protections, discounts, product rebates, and other programs. These allowances are treated as a reduction of the vendor’s prices and are recorded as adjustments to cost of sales or inventory, as applicable. Allowances for product rebates that require certain volumes of product sales or purchases are recorded as the related milestones are probable of being met.
Advertising Costs and Vendor Consideration
Costs of producing and distributing catalogs are charged to expense in the period in which the catalogs are first circulated. Other advertising costs are expensed as incurred.
Vendors have the ability to place advertisements in our catalogs or fund other advertising activities for which we receive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Our vendor partners generally consolidate their funding of advertising and other marketing programs, and accordingly, we classify substantially all vendor consideration as a reduction of cost of sales rather than a reduction of advertising expense. Advertising expense, which is classified as a component of SG&amp;A expenses, totaled $14,437, $16,083, and $15,689, for the years ended December 31, 2017, 2016, and 2015, respectively.
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generally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we evaluate the carrying value of property and equipment based upon current and anticipated undiscounted cash flows. We recognize impairment when it is probable that such estimated future cash flows will be less than the asset carrying value.
Goodwill and Other Intangible Assets
Our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Note 3 describes the annual impairment methodology that we employ on January 1 st of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Concentrations
Concentrations of credit risk with respect to trade account receivables are limited due to the large number of customers comprising our customer base. No single customer accounted for more than 3% of total net sales in 2017, 2016, and 2015. While no single agency of the federal government comprised more than 3% of total sales, aggregate sales to the federal government as a percentage of total net sales were 7.8%, 7.5%, and 6.7% in 2017, 2016, and 2015, respectively.
Product purchases from Ingram Micro, Inc. (“Ingram”), our largest supplier, accounted for approximately 22% of our total product purchases in 2017 and 21% in both 2016 and 2015. Purchases from Synnex Corporation (“Synnex”) comprised 12%, 13%, and 15% of our total product purchases in 2017, 2016, and 2015, respectively. Purchases from HP accounted for approximately 11% of our total product purchases in 2017 and 9% in both 2016 and 2015. Purchases from Tech Data accounted for approximately 11% of our total product purchases in 2017 and 8% in both 2016 and 2015. No other vendor supplied more than 10% of our total product purchases in 2017, 2016, or 2015. We believe that, while we may experience some short-term disruption, alternative sources for products obtained directly from Ingram, Synnex, HP, and Tech Data are available to us.
Products manufactured by HP represented 20% of our net sales in 2017 and 2016, and 22% in 2015. We believe that in the event we experience either a short-term or permanent disruption of supply of HP products, such disruption would likely have a material adverse effect on our results of operations and cash flows.
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7
2016
2015
Numerator:
Net income
$
54,857
$
48,111
$
46,827
Denominator:
Denominator for basic earnings per share
26,771
26,528
26,398
Dilutive effect of employee stock awards
120
191
218
Denominator for diluted earnings per share
26,891
26,719
26,616
Earnings per share:
Basic
$
2.05
$
1.81
$
1.77
Diluted
$
2.04
$
1.80
$
1.76
For the years ended December 31, 2017, 2016, and 2015, we did not exclude any outstanding nonvested stock units or stock options from the computation of diluted earnings per share because including them would have had an anti-dilutive effect.
Comprehensive Income
We had no items of comprehensive income, other than our net income for each of the periods presented.
Recently Issued Financial Accounting Standards
On May 28, 2014, the Financial Accounting Standards Board, or the FASB, issued Accounting Standards Update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expects to adopt the new standard using the modified retrospective method that will result in a cumulative effect adjustment as of January 1, 2018.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believe that since substantially all of our revenue is contractual, substantially all of our revenue falls within the scope of ASU No. 2014-09, as amended.
·
Our hardware revenue is recognized on a gross basis upon delivery. Upon adoption of the new standard, we expect to recognize revenue at an earlier point in time than we are recognizing under current accounting standards for contracts where shipping terms are FOB shipping point.
·
Upon adoption of the new standard we expect recognition of certain software products, including SAAS offerings and security software, will be on a net basis. This will result in a decrease in net sales and cost of sales, but no change in gross profit.
·
We expect that our disclosures in our notes to our consolidated financial statements related to revenue recognition will be significantly expanded under the new standard.
Our analysis and evaluation of the new standard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We have not completed our final analysis of the quantitative impact of the adoption and the operation of our internal controls related to the adoption of the standar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potential impact of the adoption of ASU 2016-02 on our consolidated financial statement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ASU 2017-04 is effective for us beginning January 1, 2020 for both interim and annual reporting periods. We are currently assessing the potential impact of the adoption of ASC 2017-04 on our consolidated financial statements.
In March 2016, the FASB issued ASU 2016-09, Improvements to Employee Share-Based Payment Accounting . The Company adopted this standard on January 1, 2017.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our adoption was the recognition of excess tax benefits related to equity compensation in our provision for income taxes rather than paid-in capital, which is a change required to be applied on a prospective basis in accordance with the new guidance. There were no unrecognized excess tax benefits at implementation. Accordingly, we recorded discrete income tax benefits in the consolidated statements of income of $1,054 in the year ended December 31, 2017, for excess tax benefits related to equity compensation. The corresponding cash flows are reflected in cash provided by operating activities instead of financing activities, as was previously required. We adopted the cash flow presentation that requires presentation of excess tax benefits within operating activities on a prospective basis.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statements of cash flows since such cash flows have historically been presented as a financing activity.
In July 2015, the FASB issued ASU 2015-11, Simplifying the Measurement of Inventory , which modifies existing requirements regarding measuring inventory at the lower of cost or market. Under prior standards, the market amount required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We adopted the standard in the first quarter of 2017 and applied the provisions prospectively. The adoption of ASU 2015-11 did not have a material impact on our consolidated financial statements.</t>
  </si>
  <si>
    <t>ACQUISITIONS</t>
  </si>
  <si>
    <t>Acquisitions</t>
  </si>
  <si>
    <t>2. ACQUISITIONS
Softmart Acquisition
On May 27, 2016, we acquired substantially all of the assets of Softmart Inc. (“Softmart”), a global supplier of information technology and software services solutions. The purchase of Softmart is consistent with our strategy to expand our software services capabilities. Under the terms of the asset purchase agreement, we paid $31,899, net of cash acquired, and allocated the total purchase price to the tangible and identifiable intangible assets acquired and liabilities assumed based on their estimated fair values on the date of acquisition. The excess of the purchase price over the net assets acquired represents potential synergies from Softmart’s customer base and its assembled workforce of sales representatives and software service specialists that we acquired in the transaction. This excess of purchase price over the aggregate fair values was recorded as goodwill. We incurred $357 of transaction costs in 2016 related to the acquisition which we have reported in selling, general and administrative expenses in our consolidated statement of income for the year ended December 31, 2016. The operating results of Softmart have been included in the SMB and Large Accounts segments since the acquisition date. The revenues and income from operations were not material to our consolidated results, and accordingly, we have not presented Softmart’s revenues or operating results on a pro forma basis.
The following table reflects components of the net assets acquired and liabilities assumed at fair value as of the closing date.
Purchase Price
Allocation
Current assets
$
22,812
Fixed assets
343
Goodwill
14,314
Customer relationships
11,300
Total assets acquired
48,769
Acquired liabilities
(16,252)
Net assets acquired
32,517
Less cash acquired
(628)
Purchase price at closing, net of cash acquired
$
31,889
We recorded goodwill of $7,366 and $6,948 in our SMB and Large Account segments, respectively, and the aggregate is expected to be fully deductible for tax purposes.
GlobalServe Acquisition
On October 11, 2016, we acquired the outstanding common shares of GlobalServe, Inc. (“GlobalServe”), which has developed an Internet portal tool that simplifies customers’ global IT procurement. Under the terms of the stock purchase agreement, we paid $11,101, net of cash acquired. The purchase of GlobalServe allows us to service our customers’ global IT needs through this OneSource Internet portal with consistent delivery, reporting, pricing, and logistics. We allocated the total purchase price to the tangible and identifiable intangible assets acquired and liabilities assumed based on their estimated fair values on the date of acquisition and recorded the excess of purchase price over the aggregate fair values as goodwill. In 2016 we incurred $118 of transaction costs related to the acquisition which we have reported in selling, general and administrative expenses in our consolidated statement of income for the year ended December 31, 2016. We have included the operating results of GlobalServe in the Large Account segment since the acquisition date. The revenues and income from operations were not material to our consolidated results, and accordingly, we have not presented GlobalServe’s revenues or operating results on a pro forma basis.
The following table reflects components of the net assets acquired and liabilities assumed at fair value as of the closing date.
Purchase Price
Allocation
Current assets
$
1,486
Fixed assets
4,609
Goodwill
8,012
Customer relationships
900
Total assets acquired
15,007
Acquired liabilities
(734)
Deferred taxes and unrecognized tax benefits
(2,390)
Net assets acquired
11,883
Less cash acquired
(782)
Purchase price at closing, net of cash acquired
$
11,101
We recorded $8,012 of goodwill as a result of our acquisition of GlobalServe in our Large Account segment. None of the goodwill related to this acquisition will be deductible for tax purposes.</t>
  </si>
  <si>
    <t>GOODWILL AND OTHER INTANGIBLE ASSETS</t>
  </si>
  <si>
    <t>Goodwill and Intangible Assets Disclosure</t>
  </si>
  <si>
    <t>Goodwill and Other Intangible Assets</t>
  </si>
  <si>
    <t>3. GOODWILL AND OTHER INTANGIBLE ASSETS
Goodwill
Goodwill and intangible assets with indefinite lives are subject to an annual impairment test and tested more frequently if events or circumstances occur that would indicate a potential decline in fair value. For goodwill, a two-step quantitative test is performed at a reporting unit level which requires, under the first step, that the fair value of a reporting unit is determined and compared to the reporting unit’s carrying value, including goodwill. To assess the fair value of a reporting unit, both income and market valuation approaches are used. If the fair value is determined to be less than the carrying value, the second step is performed to measure the amount, if any, of the impairment.
Our annual impairment test of an indefinite-lived domain name and goodwill is set as of the first day of the year. Goodwill is held by our Large Account and SMB reporting units. The fair value of the domain name and the two reporting units each substantially exceeded the respective carrying value, and accordingly, an impairment was not identified in the annual test. We also did not identify any events or circumstances that would indicate that it is more likely than not that the carrying values of the reporting units or the domain name were in excess of the respective fair values during the year ended December 31, 2017.
To determine the fair value of our reporting units, we considered operating results and future projections, as well as changes in the Company’s overall market capitalization. The significant assumptions used in our discounted cash flow analysis include: projected cash flows and profitability, the discount rate used to present value future cash flows, working capital requirements, and terminal growth rates. Cash flows and profitability assumptions include sales growth, gross margin, and SG&amp;A growth assumptions which are generally based on historical trends. The discount rate used is a "market participant" weighted average cost of capital ("WACC"). For our computation of fair value as of January 1, 2017, we used a WACC rate of 10.7%, and estimated terminal growth rate at 3.0% and working capital requirements at 7.7% of revenues. The carrying amount of goodwill for the periods presented is detailed below:
Balance at December 31, 2016
SMB
Large Account
Public Sector
Total
Goodwill, gross
$
8,539
$
66,236
$
7,634
$
82,409
Accumulated impairment losses
(1,173)
─
(7,634)
(8,807)
Net balance
$
7,366
$
66,236
$
—
$
73,602
Balance at December 31, 2017
SMB
Large Account
Public Sector
Total
Goodwill, gross
$
8,539
$
66,236
$
7,634
$
82,409
Accumulated impairment losses
(1,173)
─
(7,634)
(8,807)
Net balance
$
7,366
$
66,236
$
—
$
73,602
Intangible Assets
At December 31, 2017, our intangible assets included a domain name for $450, which has an indefinite life and is not subject to amortization. In addition, we acquired in 2016 customer relationships from our Softmart and GlobalServe acquisitions, which will be amortized on a straight-line basis over their estimated useful lives of 10 years. Our remaining intangible assets are amortized in proportion to the estimates of the future cash flows underlying the valuation of the assets. Intangible assets and related accumulated amortization are detailed below:
December 31, 2017
December 31, 2016
Estimated
Gross
Accumulated
Net
Gross
Accumulated
Net
Useful Lives
Amount
Amortization
Amount
Amount
Amortization
Amount
Customer list
8
$
3,400
$
3,143
$
257
$
3,400
$
2,861
$
539
Tradename
5
1,190
1,190
—
1,190
1,111
79
Customer relationships
10
12,200
1,882
10,318
12,200
682
11,518
Total intangible assets
$
16,790
$
6,215
$
10,575
$
16,790
$
4,654
$
12,136
In 2017, 2016, and 2015, we recorded amortization expense of $1,561, $1,281, and $735, respectively. The estimated amortization expense relating to intangible assets in each of the five succeeding years and thereafter is as follows:
For the Years Ended December 31,
2018
$
1,462
2019
1,256
2020
1,220
2021
1,220
2022
1,220
2023 and thereafter
4,197
$
10,575</t>
  </si>
  <si>
    <t>ACCOUNTS RECEIVABLE</t>
  </si>
  <si>
    <t>Accounts Receivable</t>
  </si>
  <si>
    <t>4. ACCOUNTS RECEIVABLE
Accounts receivable consisted of the following:
December 31,
2017
2016
Trade
$
398,524
$
384,709
Vendor returns, consideration and other
57,043
33,020
Due from employees
149
173
Total gross accounts receivable
455,716
417,902
Allowances for:
Sales returns
(3,308)
(3,709)
Doubtful accounts
(2,726)
(2,310)
Accounts receivable, net
$
449,682
$
411,883</t>
  </si>
  <si>
    <t>PROPERTY AND EQUIPMENT</t>
  </si>
  <si>
    <t>Property and Equipment</t>
  </si>
  <si>
    <t>5. PROPERTY AND EQUIPMENT
Property and equipment consisted of the following:
December 31,
2017
2016
Computer software, including licenses and internally-developed software
$
58,320
$
69,006
Furniture and equipment
33,176
31,218
Leasehold improvements
7,787
7,300
Total
99,283
107,524
Accumulated depreciation and amortization
(57,792)
(68,122)
Property and equipment, net
$
41,491
$
39,402
We recorded depreciation and amortization expense for property and equipment of $10,278, $9,172, and $8,226 in 2017, 2016, and 2015, respectively.</t>
  </si>
  <si>
    <t>BANK BORROWINGS</t>
  </si>
  <si>
    <t>Bank Borrowings</t>
  </si>
  <si>
    <t>6. BANK BORROWINGS
We have a $50,000 credit facility collateralized by our account receivables that expires February 10, 2022. This facility can be increased, at our option, to $80,000 for approved acquisitions or other uses authorized by the lender on substantially the same terms. Amounts outstanding under this facility bear interest at the one-month London Interbank Offered Rate (“LIBOR”), plus a spread based on our funded debt ratio, or in the absence of LIBOR, the prime rate (4.50% at December 31, 2017). The one-month LIBOR rate at December 31, 2017 was 1.56%.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 capacity under the credit facility. We had no outstanding bank borrowings at December 31, 2017 or 2016, respectively, and accordingly, the entire $50,000 facility was available for borrowings under the credit facility.</t>
  </si>
  <si>
    <t>STOCKHOLDERS' EQUITY AND SHARE-BASED COMPENSATION</t>
  </si>
  <si>
    <t>Stockholders' Equity and Share-Based Compensation</t>
  </si>
  <si>
    <t>7. STOCKHOLDERS’ EQUITY AND SHARE-BASED COMPENSATION
Preferred Stock
Our Amended and Restated Certificate of Incorporation (the “Restated Certificate”) authorizes the issuance of up to 10,000 shares of preferred stock, $.01 par value per share (the “Preferred Stock”). Under the terms of the Restated Certificate, the Board is authorized, subject to any limitations prescribed by law, without stockholder approval, to issue by a unanimous vote such shares of Preferred Stock in one or more series. Each such series of Preferred Stock shall have such rights, preferences, privileges, and restrictions, including voting rights, dividend rights, redemption privileges, and liquidation preferences, as shall be determined by the Board. There were no preferred shares outstanding at December 31, 2017 or 2016.
Share Repurchase Authorization
In 2001, our Board of Directors authorized the spending of up to $15,000 to repurchase our common stock. We have considered block repurchases directly from larger stockholders, as well as open market purchases, in carrying out our ongoing stock repurchase program.
We did not repurchase any shares in the three years ended December 31, 2017. As of December 31, 2017, we have repurchased an aggregate of 1,682 shares for $12,233 under our repurchase program, and the maximum approximate dollar value of shares that may yet be purchased under this program is $2,767. In 2014, our Board of Directors approved a new share repurchase program authorizing up to $15,000 in share repurchases. There is no fixed termination date for this new repurchase program. Purchases may be made in open-market transactions, block transactions on or off an exchange, or in privately negotiated transactions. We intend to complete the 2001 repurchase program before repurchasing shares under the new program. The timing and amount of any share repurchases will be based on market conditions and other factors.
Dividend Payments
The following table summarizes our special cash dividends declared in the three years ended December 31, 2017:
2017
2016
2015
Dividend per share
$
0.34
$
0.34
$
0.40
Stockholder record date
12/29/2017
12/30/2016
12/29/2015
Total dividend
$
9,122
$
9,041
$
10,591
Payment date
1/12/2018
1/12/2017
1/12/2016
The dividends paid in January 2017 and 2018 were included in accrued expenses and other liabilities at December 31, 2016 and 2017, respectively. We have no current plans to pay additional cash dividends on our common stock in the foreseeable future, and declaration of any future cash dividends will depend upon our financial position, strategic plans, and general business conditions.
Equity Compensation Plan Descriptions
In 2007, the Board adopted and our stockholders approved the 2007 Stock Incentive Plan. In 2010, the Board adopted and our stockholders approved the Amended and Restated 2007 Stock Incentive Plan (the “2007 Plan”), which among other things, extended the term of the 2007 Plan to 2020. In May 2016, our stockholders approved an amendment to the 2007 Plan, which authorized the issuance of 1,700 shares of common stock. Under the terms of the 2007 Plan, we are authorized for a ten-year period to grant options, stock appreciation rights, nonvested stock, nonvested stock units, and other stock-based awards to employees, officers, directors, and consultants. As of December 31, 2017, there were 198 shares eligible for future grants under the 2007 Plan.
1997 Employee Stock Purchase Plan
In November 1997, the Board adopted and our stockholders approved the 1997 Employee Stock Purchase Plan (the “Purchase Plan”). The Purchase Plan authorizes the issuance of common stock to participating employees. Under the Purchase Plan, as amended, our employees are eligible to purchase company stock at 95% of the purchase price as of the last business day of each six-month offering period. An aggregate of 1,138 shares of common stock has been reserved for issuance under the Purchase Plan, of which 1,114 shares have been purchased.
Accounting for Share-Based Compensation
We measure the grant date fair value of equity awards given to employees and recognize that cost, adjusted for forfeitures, over the period that services are performed. We value grants with multiple vesting periods as a single award, estimate expected forfeitures based upon historical patterns of employee turnover, and record share-based compensation as a component of SG&amp;A expenses. In 2016, we granted nonvested stock units. No equity awards were granted in 2015 and 2017, however, in previous years both nonvested stock awards and stock options have been granted.
We employ the Black-Scholes option valuation model to assess the grant date fair value of each option grant. The application of this model requires certain key input assumptions, including expected volatility, option term, and risk-free interest rates. Expected volatility is based on the historical volatility of our common stock. The expected term of an option grant is estimated using the historical exercise behavior of employees and directors. The risk‑free interest rate for periods within the contractual life of the option is based on the U.S. Treasury yield curve that corresponds most closely to the stock option’s expected average life.
The following table summarizes the components of share-based compensation recorded as expense for the three years ended December 31, 2017:
2017
2016
2015
Pre-tax expense for nonvested units
$
741
$
1,049
$
994
Tax benefit
(297)
(420)
(398)
Net effect on net income
$
444
$
629
$
596
We have historically settled stock option exercises with newly issued common shares. The intrinsic value of options exercised in 2017, 2016, and 2015 was $2,569, $156, and $553, respectively. The following table sets forth our stock option activity in 2017:
Weighted
Average
Weighted
Remaining
Aggregate
Average
Contractual
Intrinsic
Options
Exercise Price
Term (Years)
Value
Outstanding, January 1, 2017
157
$
11.12
$
Exercised
(157)
11.12
Outstanding, December 31, 2017
—
$
—
—
$
—
Vested and expected to vest
—
$
—
—
$
—
In 2016, we issued nonvested stock units that settle in stock and vest over periods up to fifteen years. No awards were issued in 2015 and 2017. Recipients of nonvested stock units do not possess stockholder rights. The fair value of nonvested stock units is based on the end of day market value of our common stock on the grant date. The following table summarizes our nonvested stock unit activity in 2017:
Nonvested Stock Units
Weighted-Average
Grant Date
Shares
Fair Value
Nonvested at January 1, 2017
354
$
19.34
Vested
(62)
11.41
Canceled
(4)
23.73
Nonvested at December 31, 2017
288
21.01
The weighted-average grant-date fair value of nonvested stock units granted in 2016 was $24.72. No awards were granted in 2015 and 2017. The total fair value of nonvested stock units that vested in 2017, 2016, and 2015 was $1,638, $2,348, and $2,287, respectively. Unearned compensation cost related to the nonvested portion of outstanding nonvested stock units was $5,283 as of December 31, 2017, and is expected to be recognized over a weighted-average period of approximately 7.1 years.
Stock Equivalent Units
We have also issued stock equivalent units, (“SEUs”), which settle in cash and vest ratably over four years, to non-executive employees. The fair value of these liability awards is based on the closing market price of our common stock, and is remeasured at the end of each reporting period until the SEUs vest. We report the compensation as a component of SG&amp;A expense and the related liability as accrued payroll on the consolidated balance sheets.
2017
2016
2015
Units issued
100
23
95
Compensation expense
$
1,429
$
1,973
$
2,054</t>
  </si>
  <si>
    <t>INCOME TAXES</t>
  </si>
  <si>
    <t>Income Taxes</t>
  </si>
  <si>
    <t>8. INCOME TAXES
The provision for income taxes consisted of the following:
Years Ended December 31,
2017
2016
2015
Current:
Federal
$
21,813
$
23,923
$
23,872
State
4,861
4,913
5,116
Total current
26,674
28,836
28,988
Deferred:
Federal
(5,132)
2,920
2,220
State
1,226
586
432
Total deferred
(3,906)
3,506
2,652
Net provision
$
22,768
$
32,342
$
31,640
The components of the deferred taxes at December 31, 2017 and 2016 are as follows:
2017
2016
Deferred tax assets:
Provisions for doubtful accounts
$
724
$
751
Inventory costs capitalized for tax purposes
127
157
Inventory valuation reserves
275
331
Sales return reserves
129
218
Deductible expenses, primarily employee-benefit related
357
745
Accrued compensation
981
2,662
State tax contingency
79
110
Revenue deferral
409
565
Other
796
1,076
Compensation under non-statutory stock option agreements
34
499
State tax loss carryforwards
877
618
Federal benefit for uncertain state tax positions
177
480
Total gross deferred tax assets
4,965
8,212
Less: Valuation allowance
(745)
(485)
Net deferred tax assets
4,220
7,727
Deferred tax liabilities:
Goodwill and other intangibles
(12,516)
(17,776)
Property and equipment
(7,218)
(9,553)
Prepaid expenses
(182)
—
Total gross deferred tax liabilities
(19,916)
(27,329)
Net deferred tax liability
$
(15,696)
$
(19,602)
Current deferred tax assets
$
—
$
—
Noncurrent deferred tax liability
(15,696)
(19,602)
Net deferred tax liability
$
(15,696)
$
(19,602)
We have state net operating loss carryforwards aggregating $1,110 at December 31, 2017 representing state tax benefits, net of federal taxes, of approximately $877. These loss carryforwards are subject to between five, fifteen, and twenty-year carryforward periods, with $9 expiring after 2018, $6 expiring after 2019, $5 expiring after 2020, $3 expiring after 2021, $3 expiring after 2022 and $1,084 expiring beyond 2022. We have provided valuation allowances of $745 and $485 at December 31, 2017 and 2016, respectively, against the state tax loss carryforwards, representing the portion of carryforward losses that we believe are not likely to be realized. The net change in the total valuation allowance reflects a $260, $102, and $70 increase in 2017, 2016, and 2015, respectively. The valuation allowance was increased in 2017, 2016, and 2015 to offset the corresponding increase to the deferred tax asset associated with state net operating loss carryforwards.
A reconciliation of our 2017, 2016, and 2015 income tax provision to total income taxes at the statutory federal tax rate is as follows:
2017
2016
2015
Federal income taxes, at statutory tax rate
$
27,169
$
28,159
$
27,463
State income taxes, net of federal benefit
3,843
3,947
3,962
Nondeductible expenses
(113)
602
538
Remeasurement of net deferred tax balances
(7,815)
—
—
Other–net
(316)
(366)
(323)
Tax provision
$
22,768
$
32,342
$
31,640
On December 22, 2017, the U.S. government enacted comprehensive tax legislation (the “Tax Act”), which significantly revises the ongoing U.S. corporate income tax law by lowering the U.S. federal corporate income tax rate from 35.0% to 21.0%, and setting limitations on deductibility of certain costs.
Due to the complexities involved in accounting for the recently enacted Tax Act, the U.S. Securities and Exchange Commission’s Staff Accounting Bulletin (“SAB”) 118 requires that we include in our financial statements the reasonable estimate of the impact of the Tax Act on earnings to the extent such reasonable estimate has been determined. Accordingly, we recorded a preliminary $7.8 million in estimated tax benefit related to the change in net deferred tax liabilities stemming from the Tax Act’s reduction of the U.S. federal tax rate from 35.0% to 21.0% for the year ended December 31, 2017.
The final impact on our financial statements from the Tax Act may differ due to changes in interpretations of the Tax Act, future legislative action to address questions that arise because of the Tax Act, and related interpretations in response to the Tax Act.
We file one consolidated U.S. Federal income tax return that includes all of our subsidiaries as well as several consolidated, combined, and separate company returns in many U.S. state tax jurisdictions. The tax years 2013-2016 remain open to examination by the major state taxing jurisdictions in which we file. The tax years 2014-2016 remain open to examination by the Internal Revenue Service.
A reconciliation of unrecognized tax benefits for 2017, 2016, and 2015, is as follows:
2017
2016
2015
Balance at January 1,
$
684
$
869
$
892
Additions on tax positions of prior years
—
—
106
Lapses of applicable statute of limitations
(159)
(185)
(129)
Settlements
(157)
—
—
Balance at December 31,
$
368
$
684
$
869
We recognize interest and penalties related to unrecognized income tax benefits as a component of income tax expense, and the corresponding accrual is included as a component of our liability for unrecognized income tax benefits. During the years ended December 31, 2017, 2016, and 2015, we recognized interest and penalties totaling $0, $62, and $110, respectively. At December 31, 2017 and 2016, accrued interest aggregated $481 and $693, respectively, and accrued penalties aggregated $93 and $171, respectively. As of December 31, 2017 and 2016, all unrecognized tax benefits and the related interest and penalties, if recognized, would favorably affect our effective tax rate.
We do not anticipate that total unrecognized tax benefits will change significantly due to the settlement of audits, expiration of statutes of limitations, or other reasons in the next twelve months.</t>
  </si>
  <si>
    <t>EMPLOYEE BENEFIT PLAN</t>
  </si>
  <si>
    <t>Employee Benefit Plan</t>
  </si>
  <si>
    <t>9. EMPLOYEE BENEFIT PLAN
We have a contributory profit-sharing and employee savings plan covering all qualified employees. No contributions to the profit-sharing element of the plan were made by us in 2017, 2016, or 2015. We made matching contributions to the employee savings element of such plan of $2,396, $2,320, and $2,034 in 2017, 2016, and 2015, respectively.</t>
  </si>
  <si>
    <t>COMMITMENTS AND CONTINGENCIES</t>
  </si>
  <si>
    <t>Commitments and Contingencies</t>
  </si>
  <si>
    <t>Commitments And Contingencies</t>
  </si>
  <si>
    <t>10. COMMITMENTS AND CONTINGENCIES
Operating Leases
We lease our corporate headquarters and an adjacent office facility from an entity controlled by our principal stockholders. The five-year operating lease for our corporate headquarters ends November 30, 2018 and has an option to renew for an additional five-year term. The operating lease for the adjacent facility began in August 2008 and has a ten-year term with the option to renew for two additional two-year terms. We also lease several other buildings from our principal stockholders on a month-to-month basis. We believe that the above operating lease transactions were consummated on terms comparable to terms we could have obtained with unrelated third parties. In addition, we lease offices from unrelated parties with remaining terms of one to ten years.
Future aggregate minimum annual lease payments under these leases at December 31, 2017 are as follows:
Year Ended December 31,
Related Parties
Others
Total
2018
$
1,302
$
3,363
$
4,665
2019
—
3,269
3,269
2020
—
3,338
3,338
2021
—
2,464
2,464
2022
—
1,270
1,270
2023 and thereafter
—
2,215
2,215
Total rent expense aggregated $5,225, $4,753, and $4,904 for the years ended December 31, 2017, 2016, and 2015, respectively, under the terms of the operating leases described above. Such amounts included $1,647, $1,640, and $1,633 in 2017, 2016, and 2015, respectively, paid to related parties.
Contingencies
We are subject to various legal proceedings and claims, including patent infringement claims, which have arisen during the ordinary course of business. In the opinion of management, the outcome of such matters is not expected to have a material effect on our business, financial position, results of operations, or cash flows.
We record a liability when we believe that a loss is both probable and reasonably estimable. On a quarterly basis, we review each of these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We expense legal fees in the period in which they are incurred.
We are subject to audits by states on sales and income taxes,employment matters, and other assessments. Additional liabilities for these and other audits could be assessed, and such outcomes could have a material negative impact on our financial position, results of operations, and cash flows.</t>
  </si>
  <si>
    <t>OTHER RELATED-PARTY TRANSACTIONS</t>
  </si>
  <si>
    <t>Other Related Party Transactions</t>
  </si>
  <si>
    <t>Other Related-Party Transactions</t>
  </si>
  <si>
    <t>11. OTHER RELATED-PARTY TRANSACTIONS
As described in Note 10, we lease certain facilities from related parties. Other related-party transactions include the transactions summarized below. Related parties consist primarily of affiliated companies related to us through common ownership.
2017
2016
2015
Revenue:
Sales of services to affiliated companies
$
151
$
159
$
177</t>
  </si>
  <si>
    <t>SEGMENT AND RELATED DISCLOSURES</t>
  </si>
  <si>
    <t>Segment and Related Disclosures</t>
  </si>
  <si>
    <t>12. 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ing segments—the SMB segment, which serves primarily small- and medium-sized businesses; the Large Account segment, which serves primarily medium-to-large corporations; and the Public Sector segment, which serves primarily federal, state, and local government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In May 2016, we acquired Softmart. We have included the operating results for Softmart in our SMB and Large Account segments from May 27, 2016, the closing date of the acquisition. The external sales and operating results of Softmart since the date of acquisition were immaterial to our consolidated results.
In October 2016, we acquired GlobalServe. We have included the operating results for GlobalServe in our Large Account segment from October 11, 2016, the closing date of the acquisition. The external sales and operating results of GlobalServe were immaterial to our consolidated results.
Net sales presented below exclude inter-segment product revenues. Segment information applicable to our reportable operating segments for the years ended December 31, 2017, 2016, and 2015 is shown below:
Years Ended December 31,
2017
2016
2015
Net sales:
Business Solutions
$
1,158,639
$
1,091,182
$
1,040,586
Enterprise Solutions
1,131,823
1,011,990
961,013
Public Sector Solutions
621,421
589,420
572,374
Total net sales
$
2,911,883
$
2,692,592
$
2,573,973
Operating income (loss):
SMB
$
40,425
$
41,596
$
42,855
Large Account
50,163
42,504
41,234
Public Sector
953
8,561
6,879
Headquarters/Other
(14,014)
(12,141)
(12,414)
Total operating income
77,527
80,520
78,554
Interest income (expense)
98
(67)
(87)
Income before taxes
$
77,625
$
80,453
$
78,467
Selected operating expense:
Depreciation and amortization:
Business Solutions
$
592
$
425
$
24
Enterprise Solutions
2,163
1,784
1,297
Public Sector Solutions
159
160
156
Headquarters/Other
8,925
8,084
7,484
Total depreciation and amortization
$
11,839
$
10,453
$
8,961
Total assets:
Business Solutions
$
249,064
$
240,665
Enterprise Solutions
413,921
361,431
Public Sector Solutions
75,531
95,278
Headquarters/Other
9,335
(11,240)
Total assets
$
747,851
$
686,134
The assets of our operating segments presented above consist primarily of accounts receivable, net intercompany receivable, goodwill, and other intangibles. Goodwill of $66,236 and $7,366 is held by our Large Account and SMB segments, respectively, as of December 31, 2017. Assets reported under the Headquarters/Other group are managed by corporate headquarters, including cash, inventory, property and equipment and intercompany balance, net. Total assets for the Headquarters/Other group are presented net of intercompany balances eliminations of $29,731 and $49,937 for the years ended December 31, 2017 and 2016, respectively. Our capital expenditures consist largely of IT hardware and software purchased to maintain or upgrade our management information systems. These systems serve all of our subsidiaries, to varying degrees, and as a result, our CODM does not evaluate capital expenditures on a segment basis.
Substantially, all of our sales in 2017, 2016, and 2015 were made to customers located in the United States. Shipments to customers located in foreign countries were not more than 1% of total net sales in 2017, 2016, and 2015. All of our assets at December 31, 2017 and 2016 were located in the United States. Our primary target customers are SMBs, federal, state, and local government agencies, educational institutions, and medium-to-large corporate accounts. No single customer accounted for more than 3% of total net sales in 2017, 2016, or 2015. While no single agency of the federal government comprised more than 3% of total sales, aggregate sales to the federal government were 7.8%, 7.5%, and 6.7% in 2017, 2016, and 2015, respectively.</t>
  </si>
  <si>
    <t>QUARTERLY FINANCIAL RESULTS (UNAUDITED)</t>
  </si>
  <si>
    <t>Quarterly Financial Results (Unaudited)</t>
  </si>
  <si>
    <t>13. QUARTERLY FINANCIAL RESULTS (UNAUDITED)
The following table sets forth certain unaudited quarterly data of the Company for each of the calendar quarters in 2017 and 2016. This information has been prepared on the same basis as the annual financial statements, and all necessary adjustments, consisting only of normal recurring adjustments, have been included in the amounts stated below to present fairly the selected quarterly information when read in conjunction with the annual financial statements and the notes thereto included elsewhere in this document. The quarterly operating results are not necessarily indicative of future results of operations.
Quarters Ended
March 31,
June 30,
September 30,
December 31,
2017
2017
2017
2017
Net sales
$
670,594
$
749,792
$
729,230
$
762,267
Cost of sales
583,861
650,122
633,087
662,737
Gross profit
86,733
99,670
96,143
99,530
Selling, general and administrative expenses
75,281
77,230
74,404
77,634
Income from operations
11,452
22,440
21,739
21,896
Interest income (expense)
19
9
(8)
78
Income before taxes
11,471
22,449
21,731
21,974
Income tax provision
(4,039)
(8,864)
(8,614)
(1,251)
Net income
$
7,432
$
13,585
$
13,117
$
20,723
Earnings per common share:
Basic
$
0.28
$
0.51
$
0.49
$
0.77
Diluted
$
0.28
$
0.51
$
0.49
$
0.77
Weighted average common shares outstanding:
Basic
26,697
26,761
26,802
26,822
Diluted
26,866
26,893
26,899
26,907
Quarters Ended
March 31,
June 30,
September 30,
December 31,
2016
2016
2016
2016
Net sales
$
572,394
$
676,165
$
708,485
$
735,548
Cost of sales
490,201
582,291
611,518
637,425
Gross profit
82,193
93,874
96,967
98,123
Selling, general and administrative expenses
67,029
72,864
74,522
76,222
Income from operations
15,164
21,010
22,445
21,901
Interest expense
(14)
(12)
(27)
(14)
Income before taxes
15,150
20,998
22,418
21,887
Income tax provision
(6,087)
(8,540)
(8,825)
(8,890)
Net income
$
9,063
$
12,458
$
13,593
$
12,997
Earnings per common share:
Basic
$
0.34
$
0.47
$
0.51
$
0.49
Diluted
$
0.34
$
0.47
$
0.51
$
0.49
Weighted average common shares outstanding:
Basic
26,499
26,501
26,542
26,569
Diluted
26,671
26,691
26,736
26,738</t>
  </si>
  <si>
    <t>SCHEDULE II - VALUATION AND QUALIFYING ACCOUNTS</t>
  </si>
  <si>
    <t>Schedule II - Valuation and Qualifying Accounts</t>
  </si>
  <si>
    <t>Schedule II-Valuation And Qualifying Accounts</t>
  </si>
  <si>
    <t>SCHEDULE I
(amounts in thousands)
Balance at
Charged to
Balance at
Beginning
Costs and
Deductions/
End of
of Period
Expenses
Write-Offs
Period
Description
Allowance for Sales Returns
Year Ended December 31, 2015
$
3,223
30,289
(30,277)
$
3,235
Year Ended December 31, 2016
$
3,235
32,909
(32,435)
$
3,709
Year Ended December 31, 2017
$
3,709
32,399
(32,800)
$
3,308
Allowance for Doubtful Accounts
Year Ended December 31, 2015
$
2,135
1,097
(1,013)
$
2,219
Year Ended December 31, 2016
$
2,219
360
(269)
$
2,310
Year Ended December 31, 2017
$
2,310
1,658
(1,242)
$
2,726</t>
  </si>
  <si>
    <t>SUMMARY OF SIGNIFICANT ACCOUNTING POLICIES (Policies)</t>
  </si>
  <si>
    <t>Principles of Consolidation</t>
  </si>
  <si>
    <t>Principles of Consolidation
The consolidated financial statements include the accounts of PC Connection, Inc. and its subsidiaries, all of which are wholly-owned. Intercompany transactions and balances are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t>
  </si>
  <si>
    <t>Revenue Recognition</t>
  </si>
  <si>
    <t>Revenue Recognition
Revenue on product sales is recognized at the point in time when persuasive evidence of an arrangement exists, the price is fixed or determinable, delivery has occurred, and there is a reasonable assurance of collection of the sales proceeds. We generally obtain oral or written purchase authorizations from our customers for a specified amount of product at a specified price. Because we either (i) have a general practice of covering customer losses while products are in-transit despite title transferring at the point of shipment or (ii) have FOB–destination shipping terms specifically set out in our arrangements with federal agencies and certain commercial customers, delivery is deemed to have occurred at the point in time when the product is received by the customer.
We provide our customers with a limited thirty-day right of return generally limited to defective merchandise. Revenue is recognized at delivery and a reserve for sales returns is recorded. We make reasonable and reliable estimates of product returns based on significant historical experience and record our sales reserves as a reduction of revenues and either as offsets to accounts receivable or, for customers who have already paid, as offsets to accrued expenses. At December 31, 2017, we recorded sales reserves of $3,308 and $167 as components of accounts receivable and accrued expenses, respectively. At December 31, 2016, we recorded sales reserves of $3,709 and $220 as components of accounts receivable and accrued expenses, respectively.
All amounts billed to a customer in a sales transaction related to shipping and handling, if any, represent revenues earned for the goods provided, and these amounts have been classified as “net sales.” Costs related to such shipping and handling billings are classified as “cost of sales.” Sales are reported net of sales, use, or other transaction taxes that are collected from customers and remitted to taxing authorities.
We use our own engineering personnel in projects involving the design and installation of systems and networks, and we also engage third-party service providers to perform warranty maintenance, implementations, asset disposals, and other services. Service revenue is recognized over time as the services are performed. We evaluate such engagements to determine whether we or the third party assumes the general risk and reward of ownership in these transactions. For those transactions in which we do not assume the risk and reward but instead act as an agent, we recognize the transaction revenue on a net basis. Under net sales recognition, the cost of the third party is recorded as a reduction to the selling price, resulting in net sales being equal to the gross profit on the transaction. In those engagements in which we are the principal and primary obligor, we report the sale on a gross basis, and the cost of the service provider is recognized in cost of goods sold.
Similarly, we recognize revenue from agency sales transactions on a net sales basis. In agency sales transactions, we facilitate product sales by equipment and software manufacturers directly to our customers and receive agency, or referral, fees for such transactions. We do not take title to the products or assume any maintenance or return obligations in these transactions; title is passed directly from the supplier to our customer.
Amounts recognized on a net basis included in net sales for such third-party services and agency sales transactions were $38,341, $30,234, and $24,158 for the years ended December 31, 2017, 2016, and 2015, respectively.
In certain revenue arrangements, our contracts require that we provide multiple units of hardware, software, or services deliverables. Under these multiple-element arrangements, each service performed and product delivered is considered a separate deliverable and qualifies as a separate unit of accounting. For material multiple element arrangements, we allocate revenue based on vendor-specific objective evidence of fair value of the underlying services and products. If we were to enter into a multiple element arrangement in which vendor-specific objective evidence was not available, we would utilize third-party evidence to allocate the selling price. If neither vendor-specific objective evidence nor third-party evidence was available, we would estimate the selling price based on market price and company specific factors.</t>
  </si>
  <si>
    <t>Cost of Sales and Certain Other Costs</t>
  </si>
  <si>
    <t>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t>
  </si>
  <si>
    <t>Cash and Cash Equivalents</t>
  </si>
  <si>
    <t>Cash and Cash Equivalents
We consider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6,776 and $4,345 at December 31, 2017 and 2016, respectively.</t>
  </si>
  <si>
    <t>Accounts Receivable
We perform ongoing credit evaluations of our customers and adjust credit limits based on payment history and customer creditworthiness. We maintain an allowance for estimated doubtful accounts based on our historical experience and the customer credit issues identified. Our customers do not post collateral for open accounts receivable. We monitor collections regularly and adjust the allowance for doubtful accounts as necessary to recognize any changes in credit exposure. Trade receivables are written off in the period in which they are deemed uncollectible. Recoveries of trade receivables previously charged are recorded when received.</t>
  </si>
  <si>
    <t>Inventories
Inventories (all finished goods) consisting of software packages, computer systems, and peripheral equipment, are stated at cost (determined under a weighted-average cost method which approximates the first-in, first-out method) or net realizable value, whichever is lower. Inventory quantities on hand are reviewed regularly, and allowances are maintained for obsolete, slow moving, and nonsalable inventory.</t>
  </si>
  <si>
    <t>Vendor Consideration</t>
  </si>
  <si>
    <t>Vendor Consideration
We receive funding from merchandise vendors for price protections, discounts, product rebates, and other programs. These allowances are treated as a reduction of the vendor’s prices and are recorded as adjustments to cost of sales or inventory, as applicable. Allowances for product rebates that require certain volumes of product sales or purchases are recorded as the related milestones are probable of being met.</t>
  </si>
  <si>
    <t>Advertising Costs and Vendor consideration</t>
  </si>
  <si>
    <t>Advertising Costs and Vendor Consideration
Costs of producing and distributing catalogs are charged to expense in the period in which the catalogs are first circulated. Other advertising costs are expensed as incurred.
Vendors have the ability to place advertisements in our catalogs or fund other advertising activities for which we receive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Our vendor partners generally consolidate their funding of advertising and other marketing programs, and accordingly, we classify substantially all vendor consideration as a reduction of cost of sales rather than a reduction of advertising expense. Advertising expense, which is classified as a component of SG&amp;A expenses, totaled $14,437, $16,083, and $15,689, for the years ended December 31, 2017, 2016, and 2015, respectively.</t>
  </si>
  <si>
    <t>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generally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we evaluate the carrying value of property and equipment based upon current and anticipated undiscounted cash flows. We recognize impairment when it is probable that such estimated future cash flows will be less than the asset carrying value.</t>
  </si>
  <si>
    <t>Goodwill and Other Intangible Assets
Our intangible assets consist of (1) goodwill, which is not subject to amortization; (2) an internet domain name, which is an indefinite-lived intangible not subject to amortization; and (3) amortizing intangibles, which consist of customer lists, trade names, and customer relationships, which are being amortized over their useful lives.
Note 3 describes the annual impairment methodology that we employ on January 1 st of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si>
  <si>
    <t>Concentrations</t>
  </si>
  <si>
    <t>Concentrations
Concentrations of credit risk with respect to trade account receivables are limited due to the large number of customers comprising our customer base. No single customer accounted for more than 3% of total net sales in 2017, 2016, and 2015. While no single agency of the federal government comprised more than 3% of total sales, aggregate sales to the federal government as a percentage of total net sales were 7.8%, 7.5%, and 6.7% in 2017, 2016, and 2015, respectively.
Product purchases from Ingram Micro, Inc. (“Ingram”), our largest supplier, accounted for approximately 22% of our total product purchases in 2017 and 21% in both 2016 and 2015. Purchases from Synnex Corporation (“Synnex”) comprised 12%, 13%, and 15% of our total product purchases in 2017, 2016, and 2015, respectively. Purchases from HP accounted for approximately 11% of our total product purchases in 2017 and 9% in both 2016 and 2015. Purchases from Tech Data accounted for approximately 11% of our total product purchases in 2017 and 8% in both 2016 and 2015. No other vendor supplied more than 10% of our total product purchases in 2017, 2016, or 2015. We believe that, while we may experience some short-term disruption, alternative sources for products obtained directly from Ingram, Synnex, HP, and Tech Data are available to us.
Products manufactured by HP represented 20% of our net sales in 2017 and 2016, and 22% in 2015. We believe that in the event we experience either a short-term or permanent disruption of supply of HP products, such disruption would likely have a material adverse effect on our results of operations and cash flows.</t>
  </si>
  <si>
    <t>Earnings Per Share</t>
  </si>
  <si>
    <t>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7
2016
2015
Numerator:
Net income
$
54,857
$
48,111
$
46,827
Denominator:
Denominator for basic earnings per share
26,771
26,528
26,398
Dilutive effect of employee stock awards
120
191
218
Denominator for diluted earnings per share
26,891
26,719
26,616
Earnings per share:
Basic
$
2.05
$
1.81
$
1.77
Diluted
$
2.04
$
1.80
$
1.76
For the years ended December 31, 2017, 2016, and 2015, we did not exclude any outstanding nonvested stock units or stock options from the computation of diluted earnings per share because including them would have had an anti-dilutive effect.</t>
  </si>
  <si>
    <t>Comprehensive Income</t>
  </si>
  <si>
    <t>Comprehensive Income
We had no items of comprehensive income, other than our net income for each of the periods presented.</t>
  </si>
  <si>
    <t>Recently Issued Financial Accounting Standards</t>
  </si>
  <si>
    <t>Recently Issued Financial Accounting Standards
On May 28, 2014, the Financial Accounting Standards Board, or the FASB, issued Accounting Standards Update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expects to adopt the new standard using the modified retrospective method that will result in a cumulative effect adjustment as of January 1, 2018.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believe that since substantially all of our revenue is contractual, substantially all of our revenue falls within the scope of ASU No. 2014-09, as amended.
·
Our hardware revenue is recognized on a gross basis upon delivery. Upon adoption of the new standard, we expect to recognize revenue at an earlier point in time than we are recognizing under current accounting standards for contracts where shipping terms are FOB shipping point.
·
Upon adoption of the new standard we expect recognition of certain software products, including SAAS offerings and security software, will be on a net basis. This will result in a decrease in net sales and cost of sales, but no change in gross profit.
·
We expect that our disclosures in our notes to our consolidated financial statements related to revenue recognition will be significantly expanded under the new standard.
Our analysis and evaluation of the new standard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We have not completed our final analysis of the quantitative impact of the adoption and the operation of our internal controls related to the adoption of the standard.
In February 2016, the FASB issued ASU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potential impact of the adoption of ASU 2016-02 on our consolidated financial statement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ASU 2017-04 is effective for us beginning January 1, 2020 for both interim and annual reporting periods. We are currently assessing the potential impact of the adoption of ASC 2017-04 on our consolidated financial statements.
In March 2016, the FASB issued ASU 2016-09, Improvements to Employee Share-Based Payment Accounting . The Company adopted this standard on January 1, 2017. The new standard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The primary impact of our adoption was the recognition of excess tax benefits related to equity compensation in our provision for income taxes rather than paid-in capital, which is a change required to be applied on a prospective basis in accordance with the new guidance. There were no unrecognized excess tax benefits at implementation. Accordingly, we recorded discrete income tax benefits in the consolidated statements of income of $1,054 in the year ended December 31, 2017, for excess tax benefits related to equity compensation. The corresponding cash flows are reflected in cash provided by operating activities instead of financing activities, as was previously required. We adopted the cash flow presentation that requires presentation of excess tax benefits within operating activities on a prospective basis.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statements of cash flows since such cash flows have historically been presented as a financing activity.
In July 2015, the FASB issued ASU 2015-11, Simplifying the Measurement of Inventory , which modifies existing requirements regarding measuring inventory at the lower of cost or market. Under prior standards, the market amount required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We adopted the standard in the first quarter of 2017 and applied the provisions prospectively. The adoption of ASU 2015-11 did not have a material impact on our consolidated financial statements.</t>
  </si>
  <si>
    <t>SUMMARY OF SIGNIFICANT ACCOUNTING POLICIES (Tables)</t>
  </si>
  <si>
    <t>Computation of Basic and Diluted Earnings Per Share</t>
  </si>
  <si>
    <t>2017
2016
2015
Numerator:
Net income
$
54,857
$
48,111
$
46,827
Denominator:
Denominator for basic earnings per share
26,771
26,528
26,398
Dilutive effect of employee stock awards
120
191
218
Denominator for diluted earnings per share
26,891
26,719
26,616
Earnings per share:
Basic
$
2.05
$
1.81
$
1.77
Diluted
$
2.04
$
1.80
$
1.76</t>
  </si>
  <si>
    <t>ACQUISITIONS (Tables)</t>
  </si>
  <si>
    <t>Softmart</t>
  </si>
  <si>
    <t>Components of the net assets acquired and liabilities assumed at fair value</t>
  </si>
  <si>
    <t>Purchase Price
Allocation
Current assets
$
22,812
Fixed assets
343
Goodwill
14,314
Customer relationships
11,300
Total assets acquired
48,769
Acquired liabilities
(16,252)
Net assets acquired
32,517
Less cash acquired
(628)
Purchase price at closing, net of cash acquired
$
31,889</t>
  </si>
  <si>
    <t>GlobalServe</t>
  </si>
  <si>
    <t>Purchase Price
Allocation
Current assets
$
1,486
Fixed assets
4,609
Goodwill
8,012
Customer relationships
900
Total assets acquired
15,007
Acquired liabilities
(734)
Deferred taxes and unrecognized tax benefits
(2,390)
Net assets acquired
11,883
Less cash acquired
(782)
Purchase price at closing, net of cash acquired
$
11,101</t>
  </si>
  <si>
    <t>GOODWILL AND OTHER INTANGIBLE ASSETS (Tables)</t>
  </si>
  <si>
    <t>Carrying Amount of Goodwill</t>
  </si>
  <si>
    <t>Balance at December 31, 2016
SMB
Large Account
Public Sector
Total
Goodwill, gross
$
8,539
$
66,236
$
7,634
$
82,409
Accumulated impairment losses
(1,173)
─
(7,634)
(8,807)
Net balance
$
7,366
$
66,236
$
—
$
73,602
Balance at December 31, 2017
SMB
Large Account
Public Sector
Total
Goodwill, gross
$
8,539
$
66,236
$
7,634
$
82,409
Accumulated impairment losses
(1,173)
─
(7,634)
(8,807)
Net balance
$
7,366
$
66,236
$
—
$
73,602</t>
  </si>
  <si>
    <t>Intangible Assets and Related Accumulated Amortization</t>
  </si>
  <si>
    <t>December 31, 2017
December 31, 2016
Estimated
Gross
Accumulated
Net
Gross
Accumulated
Net
Useful Lives
Amount
Amortization
Amount
Amount
Amortization
Amount
Customer list
8
$
3,400
$
3,143
$
257
$
3,400
$
2,861
$
539
Tradename
5
1,190
1,190
—
1,190
1,111
79
Customer relationships
10
12,200
1,882
10,318
12,200
682
11,518
Total intangible assets
$
16,790
$
6,215
$
10,575
$
16,790
$
4,654
$
12,136</t>
  </si>
  <si>
    <t>Estimated Amortization Expense</t>
  </si>
  <si>
    <t>For the Years Ended December 31,
2018
$
1,462
2019
1,256
2020
1,220
2021
1,220
2022
1,220
2023 and thereafter
4,197
$
10,575</t>
  </si>
  <si>
    <t>ACCOUNTS RECEIVABLE (Tables)</t>
  </si>
  <si>
    <t>December 31,
2017
2016
Trade
$
398,524
$
384,709
Vendor returns, consideration and other
57,043
33,020
Due from employees
149
173
Total gross accounts receivable
455,716
417,902
Allowances for:
Sales returns
(3,308)
(3,709)
Doubtful accounts
(2,726)
(2,310)
Accounts receivable, net
$
449,682
$
411,883</t>
  </si>
  <si>
    <t>PROPERTY AND EQUIPMENT (Tables)</t>
  </si>
  <si>
    <t>December 31,
2017
2016
Computer software, including licenses and internally-developed software
$
58,320
$
69,006
Furniture and equipment
33,176
31,218
Leasehold improvements
7,787
7,300
Total
99,283
107,524
Accumulated depreciation and amortization
(57,792)
(68,122)
Property and equipment, net
$
41,491
$
39,402</t>
  </si>
  <si>
    <t>STOCKHOLDERS' EQUITY AND SHARE-BASED COMPENSATION (Tables)</t>
  </si>
  <si>
    <t>Dividend declared</t>
  </si>
  <si>
    <t>2017
2016
2015
Dividend per share
$
0.34
$
0.34
$
0.40
Stockholder record date
12/29/2017
12/30/2016
12/29/2015
Total dividend
$
9,122
$
9,041
$
10,591
Payment date
1/12/2018
1/12/2017
1/12/2016</t>
  </si>
  <si>
    <t>Components of Share-Based Compensation Recorded as Expense</t>
  </si>
  <si>
    <t>2017
2016
2015
Pre-tax expense for nonvested units
$
741
$
1,049
$
994
Tax benefit
(297)
(420)
(398)
Net effect on net income
$
444
$
629
$
596</t>
  </si>
  <si>
    <t>Stock Option Activity</t>
  </si>
  <si>
    <t>Weighted
Average
Weighted
Remaining
Aggregate
Average
Contractual
Intrinsic
Options
Exercise Price
Term (Years)
Value
Outstanding, January 1, 2017
157
$
11.12
$
Exercised
(157)
11.12
Outstanding, December 31, 2017
—
$
—
—
$
—
Vested and expected to vest
—
$
—
—
$
—</t>
  </si>
  <si>
    <t>Nonvested Stock Unit Activity</t>
  </si>
  <si>
    <t>Nonvested Stock Units
Weighted-Average
Grant Date
Shares
Fair Value
Nonvested at January 1, 2017
354
$
19.34
Vested
(62)
11.41
Canceled
(4)
23.73
Nonvested at December 31, 2017
288
21.01</t>
  </si>
  <si>
    <t>Stock Equivalent Units (SEUs)</t>
  </si>
  <si>
    <t>Stock Equivalent Units</t>
  </si>
  <si>
    <t>2017
2016
2015
Units issued
100
23
95
Compensation expense
$
1,429
$
1,973
$
2,054</t>
  </si>
  <si>
    <t>INCOME TAXES (Tables)</t>
  </si>
  <si>
    <t>Provision for Income Taxes</t>
  </si>
  <si>
    <t>Years Ended December 31,
2017
2016
2015
Current:
Federal
$
21,813
$
23,923
$
23,872
State
4,861
4,913
5,116
Total current
26,674
28,836
28,988
Deferred:
Federal
(5,132)
2,920
2,220
State
1,226
586
432
Total deferred
(3,906)
3,506
2,652
Net provision
$
22,768
$
32,342
$
31,640</t>
  </si>
  <si>
    <t>Components of Deferred Taxes</t>
  </si>
  <si>
    <t>2017
2016
Deferred tax assets:
Provisions for doubtful accounts
$
724
$
751
Inventory costs capitalized for tax purposes
127
157
Inventory valuation reserves
275
331
Sales return reserves
129
218
Deductible expenses, primarily employee-benefit related
357
745
Accrued compensation
981
2,662
State tax contingency
79
110
Revenue deferral
409
565
Other
796
1,076
Compensation under non-statutory stock option agreements
34
499
State tax loss carryforwards
877
618
Federal benefit for uncertain state tax positions
177
480
Total gross deferred tax assets
4,965
8,212
Less: Valuation allowance
(745)
(485)
Net deferred tax assets
4,220
7,727
Deferred tax liabilities:
Goodwill and other intangibles
(12,516)
(17,776)
Property and equipment
(7,218)
(9,553)
Prepaid expenses
(182)
—
Total gross deferred tax liabilities
(19,916)
(27,329)
Net deferred tax liability
$
(15,696)
$
(19,602)
Current deferred tax assets
$
—
$
—
Noncurrent deferred tax liability
(15,696)
(19,602)
Net deferred tax liability
$
(15,696)
$
(19,602)</t>
  </si>
  <si>
    <t>Reconciliation of Income Tax Provision to Total Income Taxes at Statutory Federal Tax Rate</t>
  </si>
  <si>
    <t>2017
2016
2015
Federal income taxes, at statutory tax rate
$
27,169
$
28,159
$
27,463
State income taxes, net of federal benefit
3,843
3,947
3,962
Nondeductible expenses
(113)
602
538
Remeasurement of net deferred tax balances
(7,815)
—
—
Other–net
(316)
(366)
(323)
Tax provision
$
22,768
$
32,342
$
31,640</t>
  </si>
  <si>
    <t>Reconciliation of Unrecognized Tax Benefits</t>
  </si>
  <si>
    <t>2017
2016
2015
Balance at January 1,
$
684
$
869
$
892
Additions on tax positions of prior years
—
—
106
Lapses of applicable statute of limitations
(159)
(185)
(129)
Settlements
(157)
—
—
Balance at December 31,
$
368
$
684
$
869</t>
  </si>
  <si>
    <t>COMMITMENTS AND CONTINGENCIES (Tables)</t>
  </si>
  <si>
    <t>Future Aggregate Minimum Annual Lease Payments Under Operating Leases</t>
  </si>
  <si>
    <t>Future aggregate minimum annual lease payments under these leases at December 31, 2017 are as follows:
Year Ended December 31,
Related Parties
Others
Total
2018
$
1,302
$
3,363
$
4,665
2019
—
3,269
3,269
2020
—
3,338
3,338
2021
—
2,464
2,464
2022
—
1,270
1,270
2023 and thereafter
—
2,215
2,215</t>
  </si>
  <si>
    <t>OTHER RELATED-PARTY TRANSACTIONS (Tables)</t>
  </si>
  <si>
    <t>2017
2016
2015
Revenue:
Sales of services to affiliated companies
$
151
$
159
$
177</t>
  </si>
  <si>
    <t>SEGMENT AND RELATED DISCLOSURES (Tables)</t>
  </si>
  <si>
    <t>Segment Information Applicable to Reportable Operating Segments</t>
  </si>
  <si>
    <t>Years Ended December 31,
2017
2016
2015
Net sales:
Business Solutions
$
1,158,639
$
1,091,182
$
1,040,586
Enterprise Solutions
1,131,823
1,011,990
961,013
Public Sector Solutions
621,421
589,420
572,374
Total net sales
$
2,911,883
$
2,692,592
$
2,573,973
Operating income (loss):
SMB
$
40,425
$
41,596
$
42,855
Large Account
50,163
42,504
41,234
Public Sector
953
8,561
6,879
Headquarters/Other
(14,014)
(12,141)
(12,414)
Total operating income
77,527
80,520
78,554
Interest income (expense)
98
(67)
(87)
Income before taxes
$
77,625
$
80,453
$
78,467
Selected operating expense:
Depreciation and amortization:
Business Solutions
$
592
$
425
$
24
Enterprise Solutions
2,163
1,784
1,297
Public Sector Solutions
159
160
156
Headquarters/Other
8,925
8,084
7,484
Total depreciation and amortization
$
11,839
$
10,453
$
8,961
Total assets:
Business Solutions
$
249,064
$
240,665
Enterprise Solutions
413,921
361,431
Public Sector Solutions
75,531
95,278
Headquarters/Other
9,335
(11,240)
Total assets
$
747,851
$
686,134</t>
  </si>
  <si>
    <t>QUARTERLY FINANCIAL RESULTS (UNAUDITED) (Tables)</t>
  </si>
  <si>
    <t>Quarterly Operating Results (Unaudited)</t>
  </si>
  <si>
    <t>Quarters Ended
March 31,
June 30,
September 30,
December 31,
2017
2017
2017
2017
Net sales
$
670,594
$
749,792
$
729,230
$
762,267
Cost of sales
583,861
650,122
633,087
662,737
Gross profit
86,733
99,670
96,143
99,530
Selling, general and administrative expenses
75,281
77,230
74,404
77,634
Income from operations
11,452
22,440
21,739
21,896
Interest income (expense)
19
9
(8)
78
Income before taxes
11,471
22,449
21,731
21,974
Income tax provision
(4,039)
(8,864)
(8,614)
(1,251)
Net income
$
7,432
$
13,585
$
13,117
$
20,723
Earnings per common share:
Basic
$
0.28
$
0.51
$
0.49
$
0.77
Diluted
$
0.28
$
0.51
$
0.49
$
0.77
Weighted average common shares outstanding:
Basic
26,697
26,761
26,802
26,822
Diluted
26,866
26,893
26,899
26,907
Quarters Ended
March 31,
June 30,
September 30,
December 31,
2016
2016
2016
2016
Net sales
$
572,394
$
676,165
$
708,485
$
735,548
Cost of sales
490,201
582,291
611,518
637,425
Gross profit
82,193
93,874
96,967
98,123
Selling, general and administrative expenses
67,029
72,864
74,522
76,222
Income from operations
15,164
21,010
22,445
21,901
Interest expense
(14)
(12)
(27)
(14)
Income before taxes
15,150
20,998
22,418
21,887
Income tax provision
(6,087)
(8,540)
(8,825)
(8,890)
Net income
$
9,063
$
12,458
$
13,593
$
12,997
Earnings per common share:
Basic
$
0.34
$
0.47
$
0.51
$
0.49
Diluted
$
0.34
$
0.47
$
0.51
$
0.49
Weighted average common shares outstanding:
Basic
26,499
26,501
26,542
26,569
Diluted
26,671
26,691
26,736
26,738</t>
  </si>
  <si>
    <t>SUMMARY OF SIGNIFICANT ACCOUNTING POLICIES (Details) $ in Thousands</t>
  </si>
  <si>
    <t>Dec. 31, 2017USD ($)segment</t>
  </si>
  <si>
    <t>Dec. 31, 2016USD ($)</t>
  </si>
  <si>
    <t>Dec. 31, 2015USD ($)</t>
  </si>
  <si>
    <t>Number of sales segments | segment</t>
  </si>
  <si>
    <t>Third-party services and agency sales transactions</t>
  </si>
  <si>
    <t>Amounts due from banks for credit card transactions, classified as cash equivalents</t>
  </si>
  <si>
    <t>Minimum</t>
  </si>
  <si>
    <t>Property and equipment, estimated useful lives</t>
  </si>
  <si>
    <t>3 years</t>
  </si>
  <si>
    <t>Maximum</t>
  </si>
  <si>
    <t>7 years</t>
  </si>
  <si>
    <t>Computer Software | Minimum</t>
  </si>
  <si>
    <t>Estimated useful lives</t>
  </si>
  <si>
    <t>Computer Software | Maximum</t>
  </si>
  <si>
    <t>Selling, General and Administrative Expenses</t>
  </si>
  <si>
    <t>Advertising expense</t>
  </si>
  <si>
    <t>Sale reserves</t>
  </si>
  <si>
    <t>Accrued Expenses</t>
  </si>
  <si>
    <t>SUMMARY OF SIGNIFICANT ACCOUNTING POLICIES - Concentration Risk (Details) - Net Sales</t>
  </si>
  <si>
    <t>Customer | Single Customer | Maximum</t>
  </si>
  <si>
    <t>Concentration risk</t>
  </si>
  <si>
    <t>Percentage of total net sales</t>
  </si>
  <si>
    <t>3.00%</t>
  </si>
  <si>
    <t>Customer | Federal Government Agencies</t>
  </si>
  <si>
    <t>7.80%</t>
  </si>
  <si>
    <t>7.50%</t>
  </si>
  <si>
    <t>6.70%</t>
  </si>
  <si>
    <t>Customer | Single Federal Government Agency | Maximum</t>
  </si>
  <si>
    <t>Supplier | Ingram Micro Inc Class</t>
  </si>
  <si>
    <t>Percentage of product purchases</t>
  </si>
  <si>
    <t>22.00%</t>
  </si>
  <si>
    <t>21.00%</t>
  </si>
  <si>
    <t>Supplier | Synnex Corporation</t>
  </si>
  <si>
    <t>12.00%</t>
  </si>
  <si>
    <t>13.00%</t>
  </si>
  <si>
    <t>15.00%</t>
  </si>
  <si>
    <t>Supplier | Other vendor suppliers | Maximum</t>
  </si>
  <si>
    <t>10.00%</t>
  </si>
  <si>
    <t>Supplier | Hewlett Packard Company</t>
  </si>
  <si>
    <t>11.00%</t>
  </si>
  <si>
    <t>9.00%</t>
  </si>
  <si>
    <t>Products manufactured by HP as a percentage of net sales</t>
  </si>
  <si>
    <t>20.00%</t>
  </si>
  <si>
    <t>Supplier | Tech Data Corporation</t>
  </si>
  <si>
    <t>8.00%</t>
  </si>
  <si>
    <t>SUMMARY OF SIGNIFICANT ACCOUNTING POLICIES - Basic and Diluted 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UMMARY OF SIGNIFICANT ACCOUNTING POLICIES - Antidilutive Securities Excluded From Computation Of Earnings Per Share (Details) - USD ($) $ in Thousands</t>
  </si>
  <si>
    <t>New accounting pronouncements</t>
  </si>
  <si>
    <t>Unrecognized excess tax benefits related to equity compensation</t>
  </si>
  <si>
    <t>Income Tax Expense (Benefit)</t>
  </si>
  <si>
    <t>ASU 2016-09</t>
  </si>
  <si>
    <t>ACQUISITIONS - (Details) - USD ($) $ in Thousands</t>
  </si>
  <si>
    <t>Oct. 11, 2016</t>
  </si>
  <si>
    <t>May 27, 2016</t>
  </si>
  <si>
    <t>Components of purchase price:</t>
  </si>
  <si>
    <t>Purchase price at closing, net of cash acquired</t>
  </si>
  <si>
    <t>Current assets</t>
  </si>
  <si>
    <t>Fixed assets</t>
  </si>
  <si>
    <t>Total assets acquired</t>
  </si>
  <si>
    <t>Acquired liabilities</t>
  </si>
  <si>
    <t>Net assets acquired</t>
  </si>
  <si>
    <t>Less cash acquired</t>
  </si>
  <si>
    <t>Softmart | Customer relationships</t>
  </si>
  <si>
    <t>Intangible asset</t>
  </si>
  <si>
    <t>Deferred taxes and unrecognized tax benefits</t>
  </si>
  <si>
    <t>Goodwill related to acquisition deductible for tax purposes</t>
  </si>
  <si>
    <t>GlobalServe | Customer relationships</t>
  </si>
  <si>
    <t>Selling, General and Administrative Expenses | Softmart</t>
  </si>
  <si>
    <t>Acquisition</t>
  </si>
  <si>
    <t>Transaction costs related to acquisition</t>
  </si>
  <si>
    <t>Selling, General and Administrative Expenses | GlobalServe</t>
  </si>
  <si>
    <t>Business Solutions</t>
  </si>
  <si>
    <t>Business Solutions | Softmart</t>
  </si>
  <si>
    <t>Enterprise Solutions</t>
  </si>
  <si>
    <t>Enterprise Solutions | Softmart</t>
  </si>
  <si>
    <t>Enterprise Solutions | GlobalServe</t>
  </si>
  <si>
    <t>GOODWILL AND OTHER INTANGIBLE ASSETS - Goodwill (Details)</t>
  </si>
  <si>
    <t>Dec. 31, 2017segment</t>
  </si>
  <si>
    <t>Number of reporting units</t>
  </si>
  <si>
    <t>Weighted average cost of capital rate</t>
  </si>
  <si>
    <t>10.70%</t>
  </si>
  <si>
    <t>Estimated terminal growth rate</t>
  </si>
  <si>
    <t>Working capital requirements</t>
  </si>
  <si>
    <t>7.70%</t>
  </si>
  <si>
    <t>GOODWILL AND OTHER INTANGIBLE ASSETS - Carrying Amount of Goodwill (Details) - USD ($) $ in Thousands</t>
  </si>
  <si>
    <t>Goodwill, gross</t>
  </si>
  <si>
    <t>Accumulated impairment losses</t>
  </si>
  <si>
    <t>Net balance</t>
  </si>
  <si>
    <t>Public Sector Segment</t>
  </si>
  <si>
    <t>GOODWILL AND OTHER INTANGIBLE ASSETS - Amortizable Intangible Assets and Related Accumulated Amortization (Details) - USD ($) $ in Thousands</t>
  </si>
  <si>
    <t>Intangible Assets</t>
  </si>
  <si>
    <t>Indefinite-lived intangible assets</t>
  </si>
  <si>
    <t>Gross Amount</t>
  </si>
  <si>
    <t>Accumulated Amortization</t>
  </si>
  <si>
    <t>Net Amount</t>
  </si>
  <si>
    <t>Amortization expense</t>
  </si>
  <si>
    <t>Customer list</t>
  </si>
  <si>
    <t>8 years</t>
  </si>
  <si>
    <t>Tradename</t>
  </si>
  <si>
    <t>5 years</t>
  </si>
  <si>
    <t>Customer relationships</t>
  </si>
  <si>
    <t>Acquired estimated useful lives</t>
  </si>
  <si>
    <t>10 years</t>
  </si>
  <si>
    <t>GOODWILL AND OTHER INTANGIBLE ASSETS - Estimated Amortization Expenses (Details) - USD ($) $ in Thousands</t>
  </si>
  <si>
    <t>2023 and thereafter</t>
  </si>
  <si>
    <t>ACCOUNTS RECEIVABLE (Details) - USD ($) $ in Thousands</t>
  </si>
  <si>
    <t>Trade</t>
  </si>
  <si>
    <t>Vendor returns, consideration, and other</t>
  </si>
  <si>
    <t>Due from employees</t>
  </si>
  <si>
    <t>Total gross accounts receivable</t>
  </si>
  <si>
    <t>Doubtful accounts</t>
  </si>
  <si>
    <t>Sales returns</t>
  </si>
  <si>
    <t>PROPERTY AND EQUIPMENT - Summary (Details) - USD ($) $ in Thousands</t>
  </si>
  <si>
    <t>Computer software, including licenses and internally-developed software</t>
  </si>
  <si>
    <t>Furniture and equipment</t>
  </si>
  <si>
    <t>Leasehold improvements</t>
  </si>
  <si>
    <t>Accumulated depreciation and amortization</t>
  </si>
  <si>
    <t>PROPERTY AND EQUIPMENT - Depreciation and Amortization Expense (Details) - USD ($) $ in Thousands</t>
  </si>
  <si>
    <t>BANK BORROWINGS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Debt ratio</t>
  </si>
  <si>
    <t>Line of credit, outstanding borrowing</t>
  </si>
  <si>
    <t>Line of credit, available for borrowing</t>
  </si>
  <si>
    <t>Prime Rate</t>
  </si>
  <si>
    <t>Debt instrument, interest rate</t>
  </si>
  <si>
    <t>4.50%</t>
  </si>
  <si>
    <t>One-month LIBOR rate</t>
  </si>
  <si>
    <t>1.56%</t>
  </si>
  <si>
    <t>STOCKHOLDERS' EQUITY AND SHARE-BASED COMPENSATION - Narrative (Details) - USD ($) $ / shares in Units, $ in Thousands</t>
  </si>
  <si>
    <t>36 Months Ended</t>
  </si>
  <si>
    <t>May 31, 2016</t>
  </si>
  <si>
    <t>Dec. 31, 2014</t>
  </si>
  <si>
    <t>Dec. 31, 2001</t>
  </si>
  <si>
    <t>Stockholders' equity and share-based compensation</t>
  </si>
  <si>
    <t>Preferred Stock, shares outstanding</t>
  </si>
  <si>
    <t>Shares Granted</t>
  </si>
  <si>
    <t>Intrinsic value options exercised</t>
  </si>
  <si>
    <t>Stock Incentive Plan 2007</t>
  </si>
  <si>
    <t>Term of approved stock-based compensation plan</t>
  </si>
  <si>
    <t>Shares authorized for issuance under stock incentive plan</t>
  </si>
  <si>
    <t>Shares available for future grant</t>
  </si>
  <si>
    <t>1997 Employee Stock Purchase Plan</t>
  </si>
  <si>
    <t>Purchase price under employee stock purchase plan as a percentage of price as of the last day of each six month offering period</t>
  </si>
  <si>
    <t>95.00%</t>
  </si>
  <si>
    <t>Common stock reserved for issuance</t>
  </si>
  <si>
    <t>Share purchased under employee stock purchase plan</t>
  </si>
  <si>
    <t>Nonvested Stock Units</t>
  </si>
  <si>
    <t>Granted</t>
  </si>
  <si>
    <t>Weighted-average grant-date fair values of nonvested stock awards granted</t>
  </si>
  <si>
    <t>Total fair values of nonvested stock awards that vested</t>
  </si>
  <si>
    <t>Unearned compensation cost</t>
  </si>
  <si>
    <t>Unrecognized compensation costs, weighted average period of recognition</t>
  </si>
  <si>
    <t>7 years 1 month 6 days</t>
  </si>
  <si>
    <t>Vesting period</t>
  </si>
  <si>
    <t>4 years</t>
  </si>
  <si>
    <t>Share repurchase program 2001</t>
  </si>
  <si>
    <t>Number of share repurchased</t>
  </si>
  <si>
    <t>Amount of aggregated share repurchased</t>
  </si>
  <si>
    <t>Maximum | Nonvested Stock Units</t>
  </si>
  <si>
    <t>15 years</t>
  </si>
  <si>
    <t>Maximum | Share repurchase program 2001</t>
  </si>
  <si>
    <t>Repurchase of common stock, authorized amount</t>
  </si>
  <si>
    <t>Maximum approximate dollar value of shares that may yet be purchased</t>
  </si>
  <si>
    <t>Maximum | Share repurchase program 2014</t>
  </si>
  <si>
    <t>STOCKHOLDERS' EQUITY AND SHARE-BASED COMPENSATION - Dividend Payments (Details) - USD ($) $ / shares in Units, $ in Thousands</t>
  </si>
  <si>
    <t>Dividend per share</t>
  </si>
  <si>
    <t>Stockholder record date</t>
  </si>
  <si>
    <t>Dec. 29,
		2017</t>
  </si>
  <si>
    <t>Dec. 30,
		2016</t>
  </si>
  <si>
    <t>Dec. 29,
		2015</t>
  </si>
  <si>
    <t>Total dividend</t>
  </si>
  <si>
    <t>Payment date</t>
  </si>
  <si>
    <t>Jan. 12,
		2018</t>
  </si>
  <si>
    <t>Jan. 12,
		2017</t>
  </si>
  <si>
    <t>Jan. 12,
		2016</t>
  </si>
  <si>
    <t>STOCKHOLDERS' EQUITY AND SHARE-BASED COMPENSATION - Components of Share-Based Compensation Recorded as Expense (Details) - USD ($) $ in Thousands</t>
  </si>
  <si>
    <t>Tax benefit</t>
  </si>
  <si>
    <t>Net effect on net income</t>
  </si>
  <si>
    <t>Nonvested units</t>
  </si>
  <si>
    <t>Pre-tax expense for nonvested units</t>
  </si>
  <si>
    <t>STOCKHOLDERS' EQUITY AND SHARE-BASED COMPENSATION - Stock Option Activity (Details) - Stock Options - USD ($) $ / shares in Units, shares in Thousands, $ in Thousands</t>
  </si>
  <si>
    <t>Options</t>
  </si>
  <si>
    <t>Outstanding at beginning of period</t>
  </si>
  <si>
    <t>Exercised</t>
  </si>
  <si>
    <t>Outstanding at end of period</t>
  </si>
  <si>
    <t>Weighted Average Exercise Price</t>
  </si>
  <si>
    <t>Weighted Average Remaining Contractual Term (Years)</t>
  </si>
  <si>
    <t>1 year 5 months 9 days</t>
  </si>
  <si>
    <t>Aggregate Intrinsic Value</t>
  </si>
  <si>
    <t>STOCKHOLDERS' EQUITY AND SHARE-BASED COMPENSATION - Nonvested Stock Award and Unit Activity (Details) - Nonvested Stock Units shares in Thousands</t>
  </si>
  <si>
    <t>Dec. 31, 2017$ / sharesshares</t>
  </si>
  <si>
    <t>Shares</t>
  </si>
  <si>
    <t>Nonvested shares beginning balance | shares</t>
  </si>
  <si>
    <t>Vested | shares</t>
  </si>
  <si>
    <t>Canceled | shares</t>
  </si>
  <si>
    <t>Nonvested shares ending balance | shares</t>
  </si>
  <si>
    <t>Weighted-Average Grant Date Fair Value</t>
  </si>
  <si>
    <t>Nonvested shares beginning balance | $ / shares</t>
  </si>
  <si>
    <t>Vested | $ / shares</t>
  </si>
  <si>
    <t>Canceled | $ / shares</t>
  </si>
  <si>
    <t>Nonvested shares ending balance | $ / shares</t>
  </si>
  <si>
    <t>STOCKHOLDERS' EQUITY AND SHARE-BASED COMPENSATION - Stock Equivalent Units (Details) - Stock Equivalent Units (SEUs) - USD ($) shares in Thousands, $ in Thousands</t>
  </si>
  <si>
    <t>Units issued</t>
  </si>
  <si>
    <t>Compensation expense</t>
  </si>
  <si>
    <t>INCOME TAXES - Provision for Income Taxes (Details) - USD ($) $ in Thousands</t>
  </si>
  <si>
    <t>Current:</t>
  </si>
  <si>
    <t>Federal</t>
  </si>
  <si>
    <t>State</t>
  </si>
  <si>
    <t>Total current</t>
  </si>
  <si>
    <t>Deferred:</t>
  </si>
  <si>
    <t>Total deferred</t>
  </si>
  <si>
    <t>Net provision</t>
  </si>
  <si>
    <t>INCOME TAXES - Components of Deferred Taxes (Details) - USD ($) $ in Thousands</t>
  </si>
  <si>
    <t>Deferred tax assets:</t>
  </si>
  <si>
    <t>Provisions for doubtful accounts</t>
  </si>
  <si>
    <t>Inventory costs capitalized for tax purposes</t>
  </si>
  <si>
    <t>Inventory valuation reserves</t>
  </si>
  <si>
    <t>Sales return reserves</t>
  </si>
  <si>
    <t>Deductible expenses, primarily employee-benefit related</t>
  </si>
  <si>
    <t>Accrued compensation</t>
  </si>
  <si>
    <t>State tax contingency</t>
  </si>
  <si>
    <t>Revenue deferral</t>
  </si>
  <si>
    <t>Other</t>
  </si>
  <si>
    <t>Compensation under non-statutory stock option agreements</t>
  </si>
  <si>
    <t>State tax loss carryforwards</t>
  </si>
  <si>
    <t>Federal benefit for uncertain state tax positions</t>
  </si>
  <si>
    <t>Total gross deferred tax assets</t>
  </si>
  <si>
    <t>Less: Valuation allowance</t>
  </si>
  <si>
    <t>Net deferred tax assets</t>
  </si>
  <si>
    <t>Deferred tax liabilities:</t>
  </si>
  <si>
    <t>Goodwill and other intangibles</t>
  </si>
  <si>
    <t>Property and equipment</t>
  </si>
  <si>
    <t>Prepaid expenses</t>
  </si>
  <si>
    <t>Total gross deferred tax liabilities.</t>
  </si>
  <si>
    <t>Net deferred tax liability</t>
  </si>
  <si>
    <t>Noncurrent deferred tax liability</t>
  </si>
  <si>
    <t>INCOME TAXES - Additional Information (Details) - USD ($) $ in Thousands</t>
  </si>
  <si>
    <t>Dec. 31, 2018</t>
  </si>
  <si>
    <t>Income Tax Examination</t>
  </si>
  <si>
    <t>State net operating loss carryforwards</t>
  </si>
  <si>
    <t>Operating loss carryforwards, state tax benefits net of federal taxes</t>
  </si>
  <si>
    <t>State tax credit and state tax loss carryforwards, valuation allowance</t>
  </si>
  <si>
    <t>Net change in the valuation allowance related to utilization and expiration of tax carryforwards</t>
  </si>
  <si>
    <t>Statutory federal income tax rate (as a percent)</t>
  </si>
  <si>
    <t>35.00%</t>
  </si>
  <si>
    <t>Estimated tax benefit related to remeasurement of net deferred tax</t>
  </si>
  <si>
    <t>Unrecognized income tax benefits, interest and penalties recognized</t>
  </si>
  <si>
    <t>Unrecognized income tax benefits, accrued interest</t>
  </si>
  <si>
    <t>Unrecognized income tax benefits, accrued penalties</t>
  </si>
  <si>
    <t>State Jurisdiction | Minimum</t>
  </si>
  <si>
    <t>Tax years remain open to examination</t>
  </si>
  <si>
    <t>State Jurisdiction | Maximum</t>
  </si>
  <si>
    <t>Internal Revenue Service (IRS) | Minimum</t>
  </si>
  <si>
    <t>Internal Revenue Service (IRS) | Maximum</t>
  </si>
  <si>
    <t>Expiring After 2018</t>
  </si>
  <si>
    <t>Expiring After 2019</t>
  </si>
  <si>
    <t>Expiring After 2020</t>
  </si>
  <si>
    <t>Expiring After 2021</t>
  </si>
  <si>
    <t>Expiring After 2022</t>
  </si>
  <si>
    <t>Expiring Beyond 2022</t>
  </si>
  <si>
    <t>State net operating loss carryforwards, expiration period</t>
  </si>
  <si>
    <t>20 years</t>
  </si>
  <si>
    <t>Forecast</t>
  </si>
  <si>
    <t>INCOME TAXES - Reconciliation of Income Tax Provision To Total Income Taxes At Statutory Federal Tax Rate (Details) - USD ($) $ in Thousands</t>
  </si>
  <si>
    <t>Federal income taxes, at statutory tax rate</t>
  </si>
  <si>
    <t>State income taxes, net of federal benefit</t>
  </si>
  <si>
    <t>Nondeductible expenses</t>
  </si>
  <si>
    <t>Remeasurement of net deferred tax balances</t>
  </si>
  <si>
    <t>Other-net</t>
  </si>
  <si>
    <t>INCOME TAXES - Reconciliation Of Unrecognized Tax Benefits (Details) - USD ($) $ in Thousands</t>
  </si>
  <si>
    <t>Beginning balance</t>
  </si>
  <si>
    <t>Additions on tax positions of prior years</t>
  </si>
  <si>
    <t>Lapses of applicable statute of limitations</t>
  </si>
  <si>
    <t>Settlements</t>
  </si>
  <si>
    <t>Ending balance</t>
  </si>
  <si>
    <t>EMPLOYEE BENEFIT PLAN (Details) - USD ($) $ in Thousands</t>
  </si>
  <si>
    <t>Compensation and Retirement</t>
  </si>
  <si>
    <t>Employer matching contributions to employee savings</t>
  </si>
  <si>
    <t>Employer matching contributions to employee profit sharing plan</t>
  </si>
  <si>
    <t>COMMITMENTS AND CONTINGENCIES - Narrative (Details) $ in Thousands</t>
  </si>
  <si>
    <t>Dec. 31, 2017USD ($)contract</t>
  </si>
  <si>
    <t>Operating leases</t>
  </si>
  <si>
    <t>Property leased from unrelated parties with remaining terms, minimum</t>
  </si>
  <si>
    <t>1 year</t>
  </si>
  <si>
    <t>Property leased from unrelated parties with remaining terms, maximum</t>
  </si>
  <si>
    <t>Total rent expense</t>
  </si>
  <si>
    <t>Corporate headquarters</t>
  </si>
  <si>
    <t>Operating lease term</t>
  </si>
  <si>
    <t>Operating lease renewal term</t>
  </si>
  <si>
    <t>Adjacent Office Facility</t>
  </si>
  <si>
    <t>2 years</t>
  </si>
  <si>
    <t>Operating lease term, number of additional renewal option | contract</t>
  </si>
  <si>
    <t>Related Party</t>
  </si>
  <si>
    <t>COMMITMENTS AND CONTINGENCIES - Future Aggregate Minimum Annual Lease Payments Under Operating Leases (Details) $ in Thousands</t>
  </si>
  <si>
    <t>Dec. 31, 2017USD ($)</t>
  </si>
  <si>
    <t>Related Parties</t>
  </si>
  <si>
    <t>Others</t>
  </si>
  <si>
    <t>OTHER RELATED-PARTY TRANSACTIONS (Details) - USD ($) $ in Thousands</t>
  </si>
  <si>
    <t>Sales of services to affiliated companies</t>
  </si>
  <si>
    <t>SEGMENT AND RELATED DISCLOSURES - Segment Information Applicable to Reportable Operating Segments (Details) $ in Thousands</t>
  </si>
  <si>
    <t>Sep. 30, 2017USD ($)</t>
  </si>
  <si>
    <t>Jun. 30, 2017USD ($)</t>
  </si>
  <si>
    <t>Mar. 31, 2017USD ($)</t>
  </si>
  <si>
    <t>Sep. 30, 2016USD ($)</t>
  </si>
  <si>
    <t>Jun. 30, 2016USD ($)</t>
  </si>
  <si>
    <t>Mar. 31, 2016USD ($)</t>
  </si>
  <si>
    <t>Segment Reporting Information</t>
  </si>
  <si>
    <t>Number of reportable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SEGMENT AND RELATED DISCLOSURES - Concentration Risk (Details) - Net Sales</t>
  </si>
  <si>
    <t>Geographic Concentration Risk | Foreign | Maximum</t>
  </si>
  <si>
    <t>Percentage of sales by segment</t>
  </si>
  <si>
    <t>1.00%</t>
  </si>
  <si>
    <t>QUARTERLY FINANCIAL RESULTS (UNAUDITED) (Details) - USD ($) $ / shares in Units, shares in Thousands, $ in Thousands</t>
  </si>
  <si>
    <t>Quarterly Financial Results (Unaudited).</t>
  </si>
  <si>
    <t>SCHEDULE II - VALUATION AND QUALIFYING ACCOUNTS (Details) - USD ($) $ in Thousands</t>
  </si>
  <si>
    <t>Allowance for Sales Returns</t>
  </si>
  <si>
    <t>Valuation and Qualifying Accounts</t>
  </si>
  <si>
    <t>Beginning Balance</t>
  </si>
  <si>
    <t>Charged to Costs and Expenses</t>
  </si>
  <si>
    <t>Deductions/Write-Offs</t>
  </si>
  <si>
    <t>Ending Balance</t>
  </si>
  <si>
    <t>Allowance for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Period &quot;#,##0_);_(&quot;Perio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03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852785</v>
      </c>
    </row>
    <row r="18" spans="1:4">
      <c r="A18" s="4" t="s">
        <v>30</v>
      </c>
      <c r="D18" s="6" t="n">
        <v>311350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990</v>
      </c>
      <c r="C3" s="6" t="n">
        <v>49180</v>
      </c>
    </row>
    <row r="4" spans="1:3">
      <c r="A4" s="4" t="s">
        <v>35</v>
      </c>
      <c r="B4" s="5" t="n">
        <v>449682</v>
      </c>
      <c r="C4" s="5" t="n">
        <v>411883</v>
      </c>
    </row>
    <row r="5" spans="1:3">
      <c r="A5" s="4" t="s">
        <v>36</v>
      </c>
      <c r="B5" s="5" t="n">
        <v>106753</v>
      </c>
      <c r="C5" s="5" t="n">
        <v>90535</v>
      </c>
    </row>
    <row r="6" spans="1:3">
      <c r="A6" s="4" t="s">
        <v>37</v>
      </c>
      <c r="B6" s="5" t="n">
        <v>5737</v>
      </c>
      <c r="C6" s="5" t="n">
        <v>5453</v>
      </c>
    </row>
    <row r="7" spans="1:3">
      <c r="A7" s="4" t="s">
        <v>38</v>
      </c>
      <c r="B7" s="5" t="n">
        <v>3933</v>
      </c>
      <c r="C7" s="5" t="n">
        <v>2120</v>
      </c>
    </row>
    <row r="8" spans="1:3">
      <c r="A8" s="4" t="s">
        <v>39</v>
      </c>
      <c r="B8" s="5" t="n">
        <v>616095</v>
      </c>
      <c r="C8" s="5" t="n">
        <v>559171</v>
      </c>
    </row>
    <row r="9" spans="1:3">
      <c r="A9" s="4" t="s">
        <v>40</v>
      </c>
      <c r="B9" s="5" t="n">
        <v>41491</v>
      </c>
      <c r="C9" s="5" t="n">
        <v>39402</v>
      </c>
    </row>
    <row r="10" spans="1:3">
      <c r="A10" s="4" t="s">
        <v>41</v>
      </c>
      <c r="B10" s="5" t="n">
        <v>73602</v>
      </c>
      <c r="C10" s="5" t="n">
        <v>73602</v>
      </c>
    </row>
    <row r="11" spans="1:3">
      <c r="A11" s="4" t="s">
        <v>42</v>
      </c>
      <c r="B11" s="5" t="n">
        <v>11025</v>
      </c>
      <c r="C11" s="5" t="n">
        <v>12586</v>
      </c>
    </row>
    <row r="12" spans="1:3">
      <c r="A12" s="4" t="s">
        <v>43</v>
      </c>
      <c r="B12" s="5" t="n">
        <v>5638</v>
      </c>
      <c r="C12" s="5" t="n">
        <v>1373</v>
      </c>
    </row>
    <row r="13" spans="1:3">
      <c r="A13" s="4" t="s">
        <v>44</v>
      </c>
      <c r="B13" s="5" t="n">
        <v>747851</v>
      </c>
      <c r="C13" s="5" t="n">
        <v>686134</v>
      </c>
    </row>
    <row r="14" spans="1:3">
      <c r="A14" s="3" t="s">
        <v>45</v>
      </c>
    </row>
    <row r="15" spans="1:3">
      <c r="A15" s="4" t="s">
        <v>46</v>
      </c>
      <c r="B15" s="5" t="n">
        <v>194257</v>
      </c>
      <c r="C15" s="5" t="n">
        <v>177862</v>
      </c>
    </row>
    <row r="16" spans="1:3">
      <c r="A16" s="4" t="s">
        <v>47</v>
      </c>
      <c r="B16" s="5" t="n">
        <v>31096</v>
      </c>
      <c r="C16" s="5" t="n">
        <v>31047</v>
      </c>
    </row>
    <row r="17" spans="1:3">
      <c r="A17" s="4" t="s">
        <v>48</v>
      </c>
      <c r="B17" s="5" t="n">
        <v>22662</v>
      </c>
      <c r="C17" s="5" t="n">
        <v>21345</v>
      </c>
    </row>
    <row r="18" spans="1:3">
      <c r="A18" s="4" t="s">
        <v>49</v>
      </c>
      <c r="B18" s="5" t="n">
        <v>248015</v>
      </c>
      <c r="C18" s="5" t="n">
        <v>230254</v>
      </c>
    </row>
    <row r="19" spans="1:3">
      <c r="A19" s="4" t="s">
        <v>50</v>
      </c>
      <c r="B19" s="5" t="n">
        <v>15696</v>
      </c>
      <c r="C19" s="5" t="n">
        <v>19602</v>
      </c>
    </row>
    <row r="20" spans="1:3">
      <c r="A20" s="4" t="s">
        <v>51</v>
      </c>
      <c r="B20" s="5" t="n">
        <v>1888</v>
      </c>
      <c r="C20" s="5" t="n">
        <v>2836</v>
      </c>
    </row>
    <row r="21" spans="1:3">
      <c r="A21" s="4" t="s">
        <v>52</v>
      </c>
      <c r="B21" s="5" t="n">
        <v>265599</v>
      </c>
      <c r="C21" s="5" t="n">
        <v>252692</v>
      </c>
    </row>
    <row r="22" spans="1:3">
      <c r="A22" s="4" t="s">
        <v>53</v>
      </c>
      <c r="B22" s="4" t="s">
        <v>54</v>
      </c>
      <c r="C22" s="4" t="s">
        <v>54</v>
      </c>
    </row>
    <row r="23" spans="1:3">
      <c r="A23" s="3" t="s">
        <v>55</v>
      </c>
    </row>
    <row r="24" spans="1:3">
      <c r="A24" s="4" t="s">
        <v>56</v>
      </c>
      <c r="B24" s="4" t="s">
        <v>54</v>
      </c>
      <c r="C24" s="4" t="s">
        <v>54</v>
      </c>
    </row>
    <row r="25" spans="1:3">
      <c r="A25" s="4" t="s">
        <v>57</v>
      </c>
      <c r="B25" s="5" t="n">
        <v>287</v>
      </c>
      <c r="C25" s="5" t="n">
        <v>285</v>
      </c>
    </row>
    <row r="26" spans="1:3">
      <c r="A26" s="4" t="s">
        <v>58</v>
      </c>
      <c r="B26" s="5" t="n">
        <v>114154</v>
      </c>
      <c r="C26" s="5" t="n">
        <v>111081</v>
      </c>
    </row>
    <row r="27" spans="1:3">
      <c r="A27" s="4" t="s">
        <v>59</v>
      </c>
      <c r="B27" s="5" t="n">
        <v>383673</v>
      </c>
      <c r="C27" s="5" t="n">
        <v>337938</v>
      </c>
    </row>
    <row r="28" spans="1:3">
      <c r="A28" s="4" t="s">
        <v>60</v>
      </c>
      <c r="B28" s="5" t="n">
        <v>-15862</v>
      </c>
      <c r="C28" s="5" t="n">
        <v>-15862</v>
      </c>
    </row>
    <row r="29" spans="1:3">
      <c r="A29" s="4" t="s">
        <v>61</v>
      </c>
      <c r="B29" s="5" t="n">
        <v>482252</v>
      </c>
      <c r="C29" s="5" t="n">
        <v>433442</v>
      </c>
    </row>
    <row r="30" spans="1:3">
      <c r="A30" s="4" t="s">
        <v>62</v>
      </c>
      <c r="B30" s="6" t="n">
        <v>747851</v>
      </c>
      <c r="C30" s="6" t="n">
        <v>68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60</v>
      </c>
      <c r="B9" s="4" t="s">
        <v>206</v>
      </c>
    </row>
    <row r="10" spans="1:2">
      <c r="A10" s="4" t="s">
        <v>36</v>
      </c>
      <c r="B10" s="4" t="s">
        <v>207</v>
      </c>
    </row>
    <row r="11" spans="1:2">
      <c r="A11" s="4" t="s">
        <v>208</v>
      </c>
      <c r="B11" s="4" t="s">
        <v>209</v>
      </c>
    </row>
    <row r="12" spans="1:2">
      <c r="A12" s="4" t="s">
        <v>210</v>
      </c>
      <c r="B12" s="4" t="s">
        <v>211</v>
      </c>
    </row>
    <row r="13" spans="1:2">
      <c r="A13" s="4" t="s">
        <v>163</v>
      </c>
      <c r="B13" s="4" t="s">
        <v>212</v>
      </c>
    </row>
    <row r="14" spans="1:2">
      <c r="A14" s="4" t="s">
        <v>157</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4" t="s">
        <v>226</v>
      </c>
    </row>
    <row r="4" spans="1:2">
      <c r="A4" s="3" t="s">
        <v>153</v>
      </c>
    </row>
    <row r="5" spans="1:2">
      <c r="A5" s="4" t="s">
        <v>227</v>
      </c>
      <c r="B5" s="4" t="s">
        <v>228</v>
      </c>
    </row>
    <row r="6" spans="1:2">
      <c r="A6" s="4" t="s">
        <v>229</v>
      </c>
    </row>
    <row r="7" spans="1:2">
      <c r="A7" s="3" t="s">
        <v>153</v>
      </c>
    </row>
    <row r="8" spans="1:2">
      <c r="A8" s="4" t="s">
        <v>227</v>
      </c>
      <c r="B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60</v>
      </c>
    </row>
    <row r="4" spans="1:2">
      <c r="A4" s="4" t="s">
        <v>160</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3</v>
      </c>
    </row>
    <row r="4" spans="1:2">
      <c r="A4" s="4" t="s">
        <v>163</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10000</v>
      </c>
      <c r="C4" s="5" t="n">
        <v>10000</v>
      </c>
    </row>
    <row r="5" spans="1:3">
      <c r="A5" s="4" t="s">
        <v>67</v>
      </c>
      <c r="B5" s="5" t="n">
        <v>0</v>
      </c>
      <c r="C5" s="5" t="n">
        <v>0</v>
      </c>
    </row>
    <row r="6" spans="1:3">
      <c r="A6" s="4" t="s">
        <v>68</v>
      </c>
      <c r="B6" s="7" t="n">
        <v>0.01</v>
      </c>
      <c r="C6" s="7" t="n">
        <v>0.01</v>
      </c>
    </row>
    <row r="7" spans="1:3">
      <c r="A7" s="4" t="s">
        <v>69</v>
      </c>
      <c r="B7" s="5" t="n">
        <v>100000</v>
      </c>
      <c r="C7" s="5" t="n">
        <v>100000</v>
      </c>
    </row>
    <row r="8" spans="1:3">
      <c r="A8" s="4" t="s">
        <v>70</v>
      </c>
      <c r="B8" s="5" t="n">
        <v>28709</v>
      </c>
      <c r="C8" s="5" t="n">
        <v>28465</v>
      </c>
    </row>
    <row r="9" spans="1:3">
      <c r="A9" s="4" t="s">
        <v>71</v>
      </c>
      <c r="B9" s="5" t="n">
        <v>26853</v>
      </c>
      <c r="C9" s="5" t="n">
        <v>26609</v>
      </c>
    </row>
    <row r="10" spans="1:3">
      <c r="A10" s="4" t="s">
        <v>72</v>
      </c>
      <c r="B10" s="5" t="n">
        <v>1856</v>
      </c>
      <c r="C10" s="5" t="n">
        <v>1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82</v>
      </c>
    </row>
    <row r="4" spans="1:2">
      <c r="A4" s="4" t="s">
        <v>183</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4</v>
      </c>
      <c r="B1" s="2" t="s">
        <v>1</v>
      </c>
    </row>
    <row r="2" spans="1:4">
      <c r="B2" s="2" t="s">
        <v>275</v>
      </c>
      <c r="C2" s="2" t="s">
        <v>276</v>
      </c>
      <c r="D2" s="2" t="s">
        <v>277</v>
      </c>
    </row>
    <row r="3" spans="1:4">
      <c r="A3" s="4" t="s">
        <v>278</v>
      </c>
      <c r="B3" s="5" t="n">
        <v>3</v>
      </c>
    </row>
    <row r="4" spans="1:4">
      <c r="A4" s="4" t="s">
        <v>279</v>
      </c>
      <c r="B4" s="6" t="n">
        <v>38341</v>
      </c>
      <c r="C4" s="6" t="n">
        <v>30234</v>
      </c>
      <c r="D4" s="6" t="n">
        <v>24158</v>
      </c>
    </row>
    <row r="5" spans="1:4">
      <c r="A5" s="4" t="s">
        <v>280</v>
      </c>
      <c r="B5" s="6" t="n">
        <v>6776</v>
      </c>
      <c r="C5" s="5" t="n">
        <v>4345</v>
      </c>
    </row>
    <row r="6" spans="1:4">
      <c r="A6" s="4" t="s">
        <v>281</v>
      </c>
    </row>
    <row r="7" spans="1:4">
      <c r="A7" s="4" t="s">
        <v>282</v>
      </c>
      <c r="B7" s="4" t="s">
        <v>283</v>
      </c>
    </row>
    <row r="8" spans="1:4">
      <c r="A8" s="4" t="s">
        <v>284</v>
      </c>
    </row>
    <row r="9" spans="1:4">
      <c r="A9" s="4" t="s">
        <v>282</v>
      </c>
      <c r="B9" s="4" t="s">
        <v>285</v>
      </c>
    </row>
    <row r="10" spans="1:4">
      <c r="A10" s="4" t="s">
        <v>286</v>
      </c>
    </row>
    <row r="11" spans="1:4">
      <c r="A11" s="4" t="s">
        <v>287</v>
      </c>
      <c r="B11" s="4" t="s">
        <v>283</v>
      </c>
    </row>
    <row r="12" spans="1:4">
      <c r="A12" s="4" t="s">
        <v>288</v>
      </c>
    </row>
    <row r="13" spans="1:4">
      <c r="A13" s="4" t="s">
        <v>287</v>
      </c>
      <c r="B13" s="4" t="s">
        <v>285</v>
      </c>
    </row>
    <row r="14" spans="1:4">
      <c r="A14" s="4" t="s">
        <v>289</v>
      </c>
    </row>
    <row r="15" spans="1:4">
      <c r="A15" s="4" t="s">
        <v>290</v>
      </c>
      <c r="B15" s="6" t="n">
        <v>14437</v>
      </c>
      <c r="C15" s="5" t="n">
        <v>16083</v>
      </c>
      <c r="D15" s="6" t="n">
        <v>15689</v>
      </c>
    </row>
    <row r="16" spans="1:4">
      <c r="A16" s="4" t="s">
        <v>160</v>
      </c>
    </row>
    <row r="17" spans="1:4">
      <c r="A17" s="4" t="s">
        <v>291</v>
      </c>
      <c r="B17" s="5" t="n">
        <v>3308</v>
      </c>
      <c r="C17" s="5" t="n">
        <v>3709</v>
      </c>
    </row>
    <row r="18" spans="1:4">
      <c r="A18" s="4" t="s">
        <v>292</v>
      </c>
    </row>
    <row r="19" spans="1:4">
      <c r="A19" s="4" t="s">
        <v>291</v>
      </c>
      <c r="B19" s="6" t="n">
        <v>167</v>
      </c>
      <c r="C19" s="6" t="n">
        <v>22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2</v>
      </c>
      <c r="D2" s="2" t="s">
        <v>80</v>
      </c>
    </row>
    <row r="3" spans="1:4">
      <c r="A3" s="4" t="s">
        <v>294</v>
      </c>
    </row>
    <row r="4" spans="1:4">
      <c r="A4" s="3" t="s">
        <v>295</v>
      </c>
    </row>
    <row r="5" spans="1:4">
      <c r="A5" s="4" t="s">
        <v>296</v>
      </c>
      <c r="B5" s="4" t="s">
        <v>297</v>
      </c>
      <c r="C5" s="4" t="s">
        <v>297</v>
      </c>
      <c r="D5" s="4" t="s">
        <v>297</v>
      </c>
    </row>
    <row r="6" spans="1:4">
      <c r="A6" s="4" t="s">
        <v>298</v>
      </c>
    </row>
    <row r="7" spans="1:4">
      <c r="A7" s="3" t="s">
        <v>295</v>
      </c>
    </row>
    <row r="8" spans="1:4">
      <c r="A8" s="4" t="s">
        <v>296</v>
      </c>
      <c r="B8" s="4" t="s">
        <v>299</v>
      </c>
      <c r="C8" s="4" t="s">
        <v>300</v>
      </c>
      <c r="D8" s="4" t="s">
        <v>301</v>
      </c>
    </row>
    <row r="9" spans="1:4">
      <c r="A9" s="4" t="s">
        <v>302</v>
      </c>
    </row>
    <row r="10" spans="1:4">
      <c r="A10" s="3" t="s">
        <v>295</v>
      </c>
    </row>
    <row r="11" spans="1:4">
      <c r="A11" s="4" t="s">
        <v>296</v>
      </c>
      <c r="B11" s="4" t="s">
        <v>297</v>
      </c>
      <c r="C11" s="4" t="s">
        <v>297</v>
      </c>
      <c r="D11" s="4" t="s">
        <v>297</v>
      </c>
    </row>
    <row r="12" spans="1:4">
      <c r="A12" s="4" t="s">
        <v>303</v>
      </c>
    </row>
    <row r="13" spans="1:4">
      <c r="A13" s="3" t="s">
        <v>295</v>
      </c>
    </row>
    <row r="14" spans="1:4">
      <c r="A14" s="4" t="s">
        <v>304</v>
      </c>
      <c r="B14" s="4" t="s">
        <v>305</v>
      </c>
      <c r="C14" s="4" t="s">
        <v>306</v>
      </c>
      <c r="D14" s="4" t="s">
        <v>306</v>
      </c>
    </row>
    <row r="15" spans="1:4">
      <c r="A15" s="4" t="s">
        <v>307</v>
      </c>
    </row>
    <row r="16" spans="1:4">
      <c r="A16" s="3" t="s">
        <v>295</v>
      </c>
    </row>
    <row r="17" spans="1:4">
      <c r="A17" s="4" t="s">
        <v>304</v>
      </c>
      <c r="B17" s="4" t="s">
        <v>308</v>
      </c>
      <c r="C17" s="4" t="s">
        <v>309</v>
      </c>
      <c r="D17" s="4" t="s">
        <v>310</v>
      </c>
    </row>
    <row r="18" spans="1:4">
      <c r="A18" s="4" t="s">
        <v>311</v>
      </c>
    </row>
    <row r="19" spans="1:4">
      <c r="A19" s="3" t="s">
        <v>295</v>
      </c>
    </row>
    <row r="20" spans="1:4">
      <c r="A20" s="4" t="s">
        <v>304</v>
      </c>
      <c r="B20" s="4" t="s">
        <v>312</v>
      </c>
      <c r="C20" s="4" t="s">
        <v>312</v>
      </c>
      <c r="D20" s="4" t="s">
        <v>312</v>
      </c>
    </row>
    <row r="21" spans="1:4">
      <c r="A21" s="4" t="s">
        <v>313</v>
      </c>
    </row>
    <row r="22" spans="1:4">
      <c r="A22" s="3" t="s">
        <v>295</v>
      </c>
    </row>
    <row r="23" spans="1:4">
      <c r="A23" s="4" t="s">
        <v>304</v>
      </c>
      <c r="B23" s="4" t="s">
        <v>314</v>
      </c>
      <c r="C23" s="4" t="s">
        <v>315</v>
      </c>
      <c r="D23" s="4" t="s">
        <v>315</v>
      </c>
    </row>
    <row r="24" spans="1:4">
      <c r="A24" s="4" t="s">
        <v>316</v>
      </c>
      <c r="B24" s="4" t="s">
        <v>317</v>
      </c>
      <c r="C24" s="4" t="s">
        <v>317</v>
      </c>
      <c r="D24" s="4" t="s">
        <v>305</v>
      </c>
    </row>
    <row r="25" spans="1:4">
      <c r="A25" s="4" t="s">
        <v>318</v>
      </c>
    </row>
    <row r="26" spans="1:4">
      <c r="A26" s="3" t="s">
        <v>295</v>
      </c>
    </row>
    <row r="27" spans="1:4">
      <c r="A27" s="4" t="s">
        <v>304</v>
      </c>
      <c r="B27" s="4" t="s">
        <v>314</v>
      </c>
      <c r="C27" s="4" t="s">
        <v>319</v>
      </c>
      <c r="D27" s="4" t="s">
        <v>31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0</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321</v>
      </c>
    </row>
    <row r="4" spans="1:12">
      <c r="A4" s="4" t="s">
        <v>90</v>
      </c>
      <c r="B4" s="6" t="n">
        <v>20723</v>
      </c>
      <c r="C4" s="6" t="n">
        <v>13117</v>
      </c>
      <c r="D4" s="6" t="n">
        <v>13585</v>
      </c>
      <c r="E4" s="6" t="n">
        <v>7432</v>
      </c>
      <c r="F4" s="6" t="n">
        <v>12997</v>
      </c>
      <c r="G4" s="6" t="n">
        <v>13593</v>
      </c>
      <c r="H4" s="6" t="n">
        <v>12458</v>
      </c>
      <c r="I4" s="6" t="n">
        <v>9063</v>
      </c>
      <c r="J4" s="6" t="n">
        <v>54857</v>
      </c>
      <c r="K4" s="6" t="n">
        <v>48111</v>
      </c>
      <c r="L4" s="6" t="n">
        <v>46827</v>
      </c>
    </row>
    <row r="5" spans="1:12">
      <c r="A5" s="3" t="s">
        <v>322</v>
      </c>
    </row>
    <row r="6" spans="1:12">
      <c r="A6" s="4" t="s">
        <v>323</v>
      </c>
      <c r="B6" s="5" t="n">
        <v>26822</v>
      </c>
      <c r="C6" s="5" t="n">
        <v>26802</v>
      </c>
      <c r="D6" s="5" t="n">
        <v>26761</v>
      </c>
      <c r="E6" s="5" t="n">
        <v>26697</v>
      </c>
      <c r="F6" s="5" t="n">
        <v>26569</v>
      </c>
      <c r="G6" s="5" t="n">
        <v>26542</v>
      </c>
      <c r="H6" s="5" t="n">
        <v>26501</v>
      </c>
      <c r="I6" s="5" t="n">
        <v>26499</v>
      </c>
      <c r="J6" s="5" t="n">
        <v>26771</v>
      </c>
      <c r="K6" s="5" t="n">
        <v>26528</v>
      </c>
      <c r="L6" s="5" t="n">
        <v>26398</v>
      </c>
    </row>
    <row r="7" spans="1:12">
      <c r="A7" s="4" t="s">
        <v>324</v>
      </c>
      <c r="J7" s="5" t="n">
        <v>120</v>
      </c>
      <c r="K7" s="5" t="n">
        <v>191</v>
      </c>
      <c r="L7" s="5" t="n">
        <v>218</v>
      </c>
    </row>
    <row r="8" spans="1:12">
      <c r="A8" s="4" t="s">
        <v>325</v>
      </c>
      <c r="B8" s="5" t="n">
        <v>26907</v>
      </c>
      <c r="C8" s="5" t="n">
        <v>26899</v>
      </c>
      <c r="D8" s="5" t="n">
        <v>26893</v>
      </c>
      <c r="E8" s="5" t="n">
        <v>26866</v>
      </c>
      <c r="F8" s="5" t="n">
        <v>26738</v>
      </c>
      <c r="G8" s="5" t="n">
        <v>26736</v>
      </c>
      <c r="H8" s="5" t="n">
        <v>26691</v>
      </c>
      <c r="I8" s="5" t="n">
        <v>26671</v>
      </c>
      <c r="J8" s="5" t="n">
        <v>26891</v>
      </c>
      <c r="K8" s="5" t="n">
        <v>26719</v>
      </c>
      <c r="L8" s="5" t="n">
        <v>26616</v>
      </c>
    </row>
    <row r="9" spans="1:12">
      <c r="A9" s="3" t="s">
        <v>326</v>
      </c>
    </row>
    <row r="10" spans="1:12">
      <c r="A10" s="4" t="s">
        <v>92</v>
      </c>
      <c r="B10" s="7" t="n">
        <v>0.77</v>
      </c>
      <c r="C10" s="7" t="n">
        <v>0.49</v>
      </c>
      <c r="D10" s="7" t="n">
        <v>0.51</v>
      </c>
      <c r="E10" s="7" t="n">
        <v>0.28</v>
      </c>
      <c r="F10" s="7" t="n">
        <v>0.49</v>
      </c>
      <c r="G10" s="7" t="n">
        <v>0.51</v>
      </c>
      <c r="H10" s="7" t="n">
        <v>0.47</v>
      </c>
      <c r="I10" s="7" t="n">
        <v>0.34</v>
      </c>
      <c r="J10" s="7" t="n">
        <v>2.05</v>
      </c>
      <c r="K10" s="7" t="n">
        <v>1.81</v>
      </c>
      <c r="L10" s="7" t="n">
        <v>1.77</v>
      </c>
    </row>
    <row r="11" spans="1:12">
      <c r="A11" s="4" t="s">
        <v>93</v>
      </c>
      <c r="B11" s="7" t="n">
        <v>0.77</v>
      </c>
      <c r="C11" s="7" t="n">
        <v>0.49</v>
      </c>
      <c r="D11" s="7" t="n">
        <v>0.51</v>
      </c>
      <c r="E11" s="7" t="n">
        <v>0.28</v>
      </c>
      <c r="F11" s="7" t="n">
        <v>0.49</v>
      </c>
      <c r="G11" s="7" t="n">
        <v>0.51</v>
      </c>
      <c r="H11" s="7" t="n">
        <v>0.47</v>
      </c>
      <c r="I11" s="7" t="n">
        <v>0.34</v>
      </c>
      <c r="J11" s="7" t="n">
        <v>2.04</v>
      </c>
      <c r="K11" s="7" t="n">
        <v>1.8</v>
      </c>
      <c r="L11" s="7" t="n">
        <v>1.76</v>
      </c>
    </row>
    <row r="12" spans="1:12">
      <c r="A12" s="3" t="s">
        <v>327</v>
      </c>
    </row>
    <row r="13" spans="1:12">
      <c r="A13" s="4" t="s">
        <v>328</v>
      </c>
      <c r="J13" s="6" t="n">
        <v>0</v>
      </c>
      <c r="K13" s="6" t="n">
        <v>0</v>
      </c>
      <c r="L13" s="6" t="n">
        <v>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9</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330</v>
      </c>
    </row>
    <row r="4" spans="1:12">
      <c r="A4" s="4" t="s">
        <v>331</v>
      </c>
      <c r="B4" s="6" t="n">
        <v>0</v>
      </c>
      <c r="J4" s="6" t="n">
        <v>0</v>
      </c>
    </row>
    <row r="5" spans="1:12">
      <c r="A5" s="4" t="s">
        <v>332</v>
      </c>
      <c r="B5" s="6" t="n">
        <v>1251</v>
      </c>
      <c r="C5" s="6" t="n">
        <v>8614</v>
      </c>
      <c r="D5" s="6" t="n">
        <v>8864</v>
      </c>
      <c r="E5" s="6" t="n">
        <v>4039</v>
      </c>
      <c r="F5" s="6" t="n">
        <v>8890</v>
      </c>
      <c r="G5" s="6" t="n">
        <v>8825</v>
      </c>
      <c r="H5" s="6" t="n">
        <v>8540</v>
      </c>
      <c r="I5" s="6" t="n">
        <v>6087</v>
      </c>
      <c r="J5" s="5" t="n">
        <v>22768</v>
      </c>
      <c r="K5" s="6" t="n">
        <v>32342</v>
      </c>
      <c r="L5" s="6" t="n">
        <v>31640</v>
      </c>
    </row>
    <row r="6" spans="1:12">
      <c r="A6" s="4" t="s">
        <v>333</v>
      </c>
    </row>
    <row r="7" spans="1:12">
      <c r="A7" s="3" t="s">
        <v>330</v>
      </c>
    </row>
    <row r="8" spans="1:12">
      <c r="A8" s="4" t="s">
        <v>332</v>
      </c>
      <c r="J8" s="6" t="n">
        <v>1054</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334</v>
      </c>
      <c r="B1" s="2" t="s">
        <v>335</v>
      </c>
      <c r="C1" s="2" t="s">
        <v>336</v>
      </c>
      <c r="D1" s="2" t="s">
        <v>32</v>
      </c>
      <c r="E1" s="2" t="s">
        <v>2</v>
      </c>
    </row>
    <row r="2" spans="1:5">
      <c r="A2" s="3" t="s">
        <v>337</v>
      </c>
    </row>
    <row r="3" spans="1:5">
      <c r="A3" s="4" t="s">
        <v>41</v>
      </c>
      <c r="D3" s="6" t="n">
        <v>73602</v>
      </c>
      <c r="E3" s="6" t="n">
        <v>73602</v>
      </c>
    </row>
    <row r="4" spans="1:5">
      <c r="A4" s="4" t="s">
        <v>338</v>
      </c>
      <c r="D4" s="5" t="n">
        <v>42990</v>
      </c>
    </row>
    <row r="5" spans="1:5">
      <c r="A5" s="4" t="s">
        <v>226</v>
      </c>
    </row>
    <row r="6" spans="1:5">
      <c r="A6" s="3" t="s">
        <v>337</v>
      </c>
    </row>
    <row r="7" spans="1:5">
      <c r="A7" s="4" t="s">
        <v>339</v>
      </c>
      <c r="C7" s="6" t="n">
        <v>22812</v>
      </c>
    </row>
    <row r="8" spans="1:5">
      <c r="A8" s="4" t="s">
        <v>340</v>
      </c>
      <c r="C8" s="5" t="n">
        <v>343</v>
      </c>
    </row>
    <row r="9" spans="1:5">
      <c r="A9" s="4" t="s">
        <v>41</v>
      </c>
      <c r="C9" s="5" t="n">
        <v>14314</v>
      </c>
    </row>
    <row r="10" spans="1:5">
      <c r="A10" s="4" t="s">
        <v>341</v>
      </c>
      <c r="C10" s="5" t="n">
        <v>48769</v>
      </c>
    </row>
    <row r="11" spans="1:5">
      <c r="A11" s="4" t="s">
        <v>342</v>
      </c>
      <c r="C11" s="5" t="n">
        <v>-16252</v>
      </c>
    </row>
    <row r="12" spans="1:5">
      <c r="A12" s="4" t="s">
        <v>343</v>
      </c>
      <c r="C12" s="5" t="n">
        <v>32517</v>
      </c>
    </row>
    <row r="13" spans="1:5">
      <c r="A13" s="4" t="s">
        <v>344</v>
      </c>
      <c r="C13" s="5" t="n">
        <v>-628</v>
      </c>
    </row>
    <row r="14" spans="1:5">
      <c r="A14" s="4" t="s">
        <v>338</v>
      </c>
      <c r="C14" s="5" t="n">
        <v>31889</v>
      </c>
    </row>
    <row r="15" spans="1:5">
      <c r="A15" s="4" t="s">
        <v>345</v>
      </c>
    </row>
    <row r="16" spans="1:5">
      <c r="A16" s="3" t="s">
        <v>337</v>
      </c>
    </row>
    <row r="17" spans="1:5">
      <c r="A17" s="4" t="s">
        <v>346</v>
      </c>
      <c r="C17" s="5" t="n">
        <v>11300</v>
      </c>
    </row>
    <row r="18" spans="1:5">
      <c r="A18" s="4" t="s">
        <v>229</v>
      </c>
    </row>
    <row r="19" spans="1:5">
      <c r="A19" s="3" t="s">
        <v>337</v>
      </c>
    </row>
    <row r="20" spans="1:5">
      <c r="A20" s="4" t="s">
        <v>339</v>
      </c>
      <c r="B20" s="6" t="n">
        <v>1486</v>
      </c>
    </row>
    <row r="21" spans="1:5">
      <c r="A21" s="4" t="s">
        <v>340</v>
      </c>
      <c r="B21" s="5" t="n">
        <v>4609</v>
      </c>
    </row>
    <row r="22" spans="1:5">
      <c r="A22" s="4" t="s">
        <v>41</v>
      </c>
      <c r="B22" s="5" t="n">
        <v>8012</v>
      </c>
    </row>
    <row r="23" spans="1:5">
      <c r="A23" s="4" t="s">
        <v>341</v>
      </c>
      <c r="B23" s="5" t="n">
        <v>15007</v>
      </c>
    </row>
    <row r="24" spans="1:5">
      <c r="A24" s="4" t="s">
        <v>342</v>
      </c>
      <c r="B24" s="5" t="n">
        <v>-734</v>
      </c>
    </row>
    <row r="25" spans="1:5">
      <c r="A25" s="4" t="s">
        <v>347</v>
      </c>
      <c r="B25" s="5" t="n">
        <v>-2390</v>
      </c>
    </row>
    <row r="26" spans="1:5">
      <c r="A26" s="4" t="s">
        <v>343</v>
      </c>
      <c r="B26" s="5" t="n">
        <v>11883</v>
      </c>
    </row>
    <row r="27" spans="1:5">
      <c r="A27" s="4" t="s">
        <v>344</v>
      </c>
      <c r="B27" s="5" t="n">
        <v>-782</v>
      </c>
    </row>
    <row r="28" spans="1:5">
      <c r="A28" s="4" t="s">
        <v>338</v>
      </c>
      <c r="B28" s="5" t="n">
        <v>11101</v>
      </c>
    </row>
    <row r="29" spans="1:5">
      <c r="A29" s="4" t="s">
        <v>348</v>
      </c>
      <c r="B29" s="5" t="n">
        <v>0</v>
      </c>
    </row>
    <row r="30" spans="1:5">
      <c r="A30" s="4" t="s">
        <v>349</v>
      </c>
    </row>
    <row r="31" spans="1:5">
      <c r="A31" s="3" t="s">
        <v>337</v>
      </c>
    </row>
    <row r="32" spans="1:5">
      <c r="A32" s="4" t="s">
        <v>346</v>
      </c>
      <c r="B32" s="5" t="n">
        <v>900</v>
      </c>
    </row>
    <row r="33" spans="1:5">
      <c r="A33" s="4" t="s">
        <v>350</v>
      </c>
    </row>
    <row r="34" spans="1:5">
      <c r="A34" s="3" t="s">
        <v>351</v>
      </c>
    </row>
    <row r="35" spans="1:5">
      <c r="A35" s="4" t="s">
        <v>352</v>
      </c>
      <c r="D35" s="5" t="n">
        <v>357</v>
      </c>
    </row>
    <row r="36" spans="1:5">
      <c r="A36" s="4" t="s">
        <v>353</v>
      </c>
    </row>
    <row r="37" spans="1:5">
      <c r="A37" s="3" t="s">
        <v>351</v>
      </c>
    </row>
    <row r="38" spans="1:5">
      <c r="A38" s="4" t="s">
        <v>352</v>
      </c>
      <c r="D38" s="5" t="n">
        <v>118</v>
      </c>
    </row>
    <row r="39" spans="1:5">
      <c r="A39" s="4" t="s">
        <v>354</v>
      </c>
    </row>
    <row r="40" spans="1:5">
      <c r="A40" s="3" t="s">
        <v>337</v>
      </c>
    </row>
    <row r="41" spans="1:5">
      <c r="A41" s="4" t="s">
        <v>41</v>
      </c>
      <c r="D41" s="5" t="n">
        <v>7366</v>
      </c>
      <c r="E41" s="5" t="n">
        <v>7366</v>
      </c>
    </row>
    <row r="42" spans="1:5">
      <c r="A42" s="4" t="s">
        <v>355</v>
      </c>
    </row>
    <row r="43" spans="1:5">
      <c r="A43" s="3" t="s">
        <v>337</v>
      </c>
    </row>
    <row r="44" spans="1:5">
      <c r="A44" s="4" t="s">
        <v>41</v>
      </c>
      <c r="C44" s="5" t="n">
        <v>7366</v>
      </c>
    </row>
    <row r="45" spans="1:5">
      <c r="A45" s="4" t="s">
        <v>356</v>
      </c>
    </row>
    <row r="46" spans="1:5">
      <c r="A46" s="3" t="s">
        <v>337</v>
      </c>
    </row>
    <row r="47" spans="1:5">
      <c r="A47" s="4" t="s">
        <v>41</v>
      </c>
      <c r="D47" s="6" t="n">
        <v>66236</v>
      </c>
      <c r="E47" s="6" t="n">
        <v>66236</v>
      </c>
    </row>
    <row r="48" spans="1:5">
      <c r="A48" s="4" t="s">
        <v>357</v>
      </c>
    </row>
    <row r="49" spans="1:5">
      <c r="A49" s="3" t="s">
        <v>337</v>
      </c>
    </row>
    <row r="50" spans="1:5">
      <c r="A50" s="4" t="s">
        <v>41</v>
      </c>
      <c r="C50" s="6" t="n">
        <v>6948</v>
      </c>
    </row>
    <row r="51" spans="1:5">
      <c r="A51" s="4" t="s">
        <v>358</v>
      </c>
    </row>
    <row r="52" spans="1:5">
      <c r="A52" s="3" t="s">
        <v>337</v>
      </c>
    </row>
    <row r="53" spans="1:5">
      <c r="A53" s="4" t="s">
        <v>41</v>
      </c>
      <c r="B53" s="6" t="n">
        <v>8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59</v>
      </c>
      <c r="B1" s="2" t="s">
        <v>1</v>
      </c>
    </row>
    <row r="2" spans="1:2">
      <c r="B2" s="2" t="s">
        <v>360</v>
      </c>
    </row>
    <row r="3" spans="1:2">
      <c r="A3" s="3" t="s">
        <v>156</v>
      </c>
    </row>
    <row r="4" spans="1:2">
      <c r="A4" s="4" t="s">
        <v>361</v>
      </c>
      <c r="B4" s="5" t="n">
        <v>2</v>
      </c>
    </row>
    <row r="5" spans="1:2">
      <c r="A5" s="4" t="s">
        <v>362</v>
      </c>
      <c r="B5" s="4" t="s">
        <v>363</v>
      </c>
    </row>
    <row r="6" spans="1:2">
      <c r="A6" s="4" t="s">
        <v>364</v>
      </c>
      <c r="B6" s="4" t="s">
        <v>297</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41</v>
      </c>
    </row>
    <row r="3" spans="1:3">
      <c r="A3" s="4" t="s">
        <v>368</v>
      </c>
      <c r="B3" s="6" t="n">
        <v>82409</v>
      </c>
      <c r="C3" s="6" t="n">
        <v>82409</v>
      </c>
    </row>
    <row r="4" spans="1:3">
      <c r="A4" s="4" t="s">
        <v>369</v>
      </c>
      <c r="B4" s="5" t="n">
        <v>-8807</v>
      </c>
      <c r="C4" s="5" t="n">
        <v>-8807</v>
      </c>
    </row>
    <row r="5" spans="1:3">
      <c r="A5" s="4" t="s">
        <v>370</v>
      </c>
      <c r="B5" s="5" t="n">
        <v>73602</v>
      </c>
      <c r="C5" s="5" t="n">
        <v>73602</v>
      </c>
    </row>
    <row r="6" spans="1:3">
      <c r="A6" s="4" t="s">
        <v>354</v>
      </c>
    </row>
    <row r="7" spans="1:3">
      <c r="A7" s="3" t="s">
        <v>41</v>
      </c>
    </row>
    <row r="8" spans="1:3">
      <c r="A8" s="4" t="s">
        <v>368</v>
      </c>
      <c r="B8" s="5" t="n">
        <v>8539</v>
      </c>
      <c r="C8" s="5" t="n">
        <v>8539</v>
      </c>
    </row>
    <row r="9" spans="1:3">
      <c r="A9" s="4" t="s">
        <v>369</v>
      </c>
      <c r="B9" s="5" t="n">
        <v>-1173</v>
      </c>
      <c r="C9" s="5" t="n">
        <v>-1173</v>
      </c>
    </row>
    <row r="10" spans="1:3">
      <c r="A10" s="4" t="s">
        <v>370</v>
      </c>
      <c r="B10" s="5" t="n">
        <v>7366</v>
      </c>
      <c r="C10" s="5" t="n">
        <v>7366</v>
      </c>
    </row>
    <row r="11" spans="1:3">
      <c r="A11" s="4" t="s">
        <v>356</v>
      </c>
    </row>
    <row r="12" spans="1:3">
      <c r="A12" s="3" t="s">
        <v>41</v>
      </c>
    </row>
    <row r="13" spans="1:3">
      <c r="A13" s="4" t="s">
        <v>368</v>
      </c>
      <c r="B13" s="5" t="n">
        <v>66236</v>
      </c>
      <c r="C13" s="5" t="n">
        <v>66236</v>
      </c>
    </row>
    <row r="14" spans="1:3">
      <c r="A14" s="4" t="s">
        <v>370</v>
      </c>
      <c r="B14" s="5" t="n">
        <v>66236</v>
      </c>
      <c r="C14" s="5" t="n">
        <v>66236</v>
      </c>
    </row>
    <row r="15" spans="1:3">
      <c r="A15" s="4" t="s">
        <v>371</v>
      </c>
    </row>
    <row r="16" spans="1:3">
      <c r="A16" s="3" t="s">
        <v>41</v>
      </c>
    </row>
    <row r="17" spans="1:3">
      <c r="A17" s="4" t="s">
        <v>368</v>
      </c>
      <c r="B17" s="5" t="n">
        <v>7634</v>
      </c>
      <c r="C17" s="5" t="n">
        <v>7634</v>
      </c>
    </row>
    <row r="18" spans="1:3">
      <c r="A18" s="4" t="s">
        <v>369</v>
      </c>
      <c r="B18" s="6" t="n">
        <v>-7634</v>
      </c>
      <c r="C18" s="6" t="n">
        <v>-7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1</v>
      </c>
    </row>
    <row r="4" spans="1:12">
      <c r="A4" s="4" t="s">
        <v>82</v>
      </c>
      <c r="B4" s="6" t="n">
        <v>762267</v>
      </c>
      <c r="C4" s="6" t="n">
        <v>729230</v>
      </c>
      <c r="D4" s="6" t="n">
        <v>749792</v>
      </c>
      <c r="E4" s="6" t="n">
        <v>670594</v>
      </c>
      <c r="F4" s="6" t="n">
        <v>735548</v>
      </c>
      <c r="G4" s="6" t="n">
        <v>708485</v>
      </c>
      <c r="H4" s="6" t="n">
        <v>676165</v>
      </c>
      <c r="I4" s="6" t="n">
        <v>572394</v>
      </c>
      <c r="J4" s="6" t="n">
        <v>2911883</v>
      </c>
      <c r="K4" s="6" t="n">
        <v>2692592</v>
      </c>
      <c r="L4" s="6" t="n">
        <v>2573973</v>
      </c>
    </row>
    <row r="5" spans="1:12">
      <c r="A5" s="4" t="s">
        <v>83</v>
      </c>
      <c r="B5" s="5" t="n">
        <v>662737</v>
      </c>
      <c r="C5" s="5" t="n">
        <v>633087</v>
      </c>
      <c r="D5" s="5" t="n">
        <v>650122</v>
      </c>
      <c r="E5" s="5" t="n">
        <v>583861</v>
      </c>
      <c r="F5" s="5" t="n">
        <v>637425</v>
      </c>
      <c r="G5" s="5" t="n">
        <v>611518</v>
      </c>
      <c r="H5" s="5" t="n">
        <v>582291</v>
      </c>
      <c r="I5" s="5" t="n">
        <v>490201</v>
      </c>
      <c r="J5" s="5" t="n">
        <v>2529807</v>
      </c>
      <c r="K5" s="5" t="n">
        <v>2321435</v>
      </c>
      <c r="L5" s="5" t="n">
        <v>2232954</v>
      </c>
    </row>
    <row r="6" spans="1:12">
      <c r="A6" s="4" t="s">
        <v>84</v>
      </c>
      <c r="B6" s="5" t="n">
        <v>99530</v>
      </c>
      <c r="C6" s="5" t="n">
        <v>96143</v>
      </c>
      <c r="D6" s="5" t="n">
        <v>99670</v>
      </c>
      <c r="E6" s="5" t="n">
        <v>86733</v>
      </c>
      <c r="F6" s="5" t="n">
        <v>98123</v>
      </c>
      <c r="G6" s="5" t="n">
        <v>96967</v>
      </c>
      <c r="H6" s="5" t="n">
        <v>93874</v>
      </c>
      <c r="I6" s="5" t="n">
        <v>82193</v>
      </c>
      <c r="J6" s="5" t="n">
        <v>382076</v>
      </c>
      <c r="K6" s="5" t="n">
        <v>371157</v>
      </c>
      <c r="L6" s="5" t="n">
        <v>341019</v>
      </c>
    </row>
    <row r="7" spans="1:12">
      <c r="A7" s="4" t="s">
        <v>85</v>
      </c>
      <c r="B7" s="5" t="n">
        <v>77634</v>
      </c>
      <c r="C7" s="5" t="n">
        <v>74404</v>
      </c>
      <c r="D7" s="5" t="n">
        <v>77230</v>
      </c>
      <c r="E7" s="5" t="n">
        <v>75281</v>
      </c>
      <c r="F7" s="5" t="n">
        <v>76222</v>
      </c>
      <c r="G7" s="5" t="n">
        <v>74522</v>
      </c>
      <c r="H7" s="5" t="n">
        <v>72864</v>
      </c>
      <c r="I7" s="5" t="n">
        <v>67029</v>
      </c>
      <c r="J7" s="5" t="n">
        <v>304549</v>
      </c>
      <c r="K7" s="5" t="n">
        <v>290637</v>
      </c>
      <c r="L7" s="5" t="n">
        <v>262465</v>
      </c>
    </row>
    <row r="8" spans="1:12">
      <c r="A8" s="4" t="s">
        <v>86</v>
      </c>
      <c r="B8" s="5" t="n">
        <v>21896</v>
      </c>
      <c r="C8" s="5" t="n">
        <v>21739</v>
      </c>
      <c r="D8" s="5" t="n">
        <v>22440</v>
      </c>
      <c r="E8" s="5" t="n">
        <v>11452</v>
      </c>
      <c r="F8" s="5" t="n">
        <v>21901</v>
      </c>
      <c r="G8" s="5" t="n">
        <v>22445</v>
      </c>
      <c r="H8" s="5" t="n">
        <v>21010</v>
      </c>
      <c r="I8" s="5" t="n">
        <v>15164</v>
      </c>
      <c r="J8" s="5" t="n">
        <v>77527</v>
      </c>
      <c r="K8" s="5" t="n">
        <v>80520</v>
      </c>
      <c r="L8" s="5" t="n">
        <v>78554</v>
      </c>
    </row>
    <row r="9" spans="1:12">
      <c r="A9" s="4" t="s">
        <v>87</v>
      </c>
      <c r="B9" s="5" t="n">
        <v>78</v>
      </c>
      <c r="C9" s="5" t="n">
        <v>-8</v>
      </c>
      <c r="D9" s="5" t="n">
        <v>9</v>
      </c>
      <c r="E9" s="5" t="n">
        <v>19</v>
      </c>
      <c r="F9" s="5" t="n">
        <v>-14</v>
      </c>
      <c r="G9" s="5" t="n">
        <v>-27</v>
      </c>
      <c r="H9" s="5" t="n">
        <v>-12</v>
      </c>
      <c r="I9" s="5" t="n">
        <v>-14</v>
      </c>
      <c r="J9" s="5" t="n">
        <v>98</v>
      </c>
      <c r="K9" s="5" t="n">
        <v>-67</v>
      </c>
      <c r="L9" s="5" t="n">
        <v>-87</v>
      </c>
    </row>
    <row r="10" spans="1:12">
      <c r="A10" s="4" t="s">
        <v>88</v>
      </c>
      <c r="B10" s="5" t="n">
        <v>21974</v>
      </c>
      <c r="C10" s="5" t="n">
        <v>21731</v>
      </c>
      <c r="D10" s="5" t="n">
        <v>22449</v>
      </c>
      <c r="E10" s="5" t="n">
        <v>11471</v>
      </c>
      <c r="F10" s="5" t="n">
        <v>21887</v>
      </c>
      <c r="G10" s="5" t="n">
        <v>22418</v>
      </c>
      <c r="H10" s="5" t="n">
        <v>20998</v>
      </c>
      <c r="I10" s="5" t="n">
        <v>15150</v>
      </c>
      <c r="J10" s="5" t="n">
        <v>77625</v>
      </c>
      <c r="K10" s="5" t="n">
        <v>80453</v>
      </c>
      <c r="L10" s="5" t="n">
        <v>78467</v>
      </c>
    </row>
    <row r="11" spans="1:12">
      <c r="A11" s="4" t="s">
        <v>89</v>
      </c>
      <c r="B11" s="5" t="n">
        <v>-1251</v>
      </c>
      <c r="C11" s="5" t="n">
        <v>-8614</v>
      </c>
      <c r="D11" s="5" t="n">
        <v>-8864</v>
      </c>
      <c r="E11" s="5" t="n">
        <v>-4039</v>
      </c>
      <c r="F11" s="5" t="n">
        <v>-8890</v>
      </c>
      <c r="G11" s="5" t="n">
        <v>-8825</v>
      </c>
      <c r="H11" s="5" t="n">
        <v>-8540</v>
      </c>
      <c r="I11" s="5" t="n">
        <v>-6087</v>
      </c>
      <c r="J11" s="5" t="n">
        <v>-22768</v>
      </c>
      <c r="K11" s="5" t="n">
        <v>-32342</v>
      </c>
      <c r="L11" s="5" t="n">
        <v>-31640</v>
      </c>
    </row>
    <row r="12" spans="1:12">
      <c r="A12" s="4" t="s">
        <v>90</v>
      </c>
      <c r="B12" s="6" t="n">
        <v>20723</v>
      </c>
      <c r="C12" s="6" t="n">
        <v>13117</v>
      </c>
      <c r="D12" s="6" t="n">
        <v>13585</v>
      </c>
      <c r="E12" s="6" t="n">
        <v>7432</v>
      </c>
      <c r="F12" s="6" t="n">
        <v>12997</v>
      </c>
      <c r="G12" s="6" t="n">
        <v>13593</v>
      </c>
      <c r="H12" s="6" t="n">
        <v>12458</v>
      </c>
      <c r="I12" s="6" t="n">
        <v>9063</v>
      </c>
      <c r="J12" s="6" t="n">
        <v>54857</v>
      </c>
      <c r="K12" s="6" t="n">
        <v>48111</v>
      </c>
      <c r="L12" s="6" t="n">
        <v>46827</v>
      </c>
    </row>
    <row r="13" spans="1:12">
      <c r="A13" s="3" t="s">
        <v>91</v>
      </c>
    </row>
    <row r="14" spans="1:12">
      <c r="A14" s="4" t="s">
        <v>92</v>
      </c>
      <c r="B14" s="7" t="n">
        <v>0.77</v>
      </c>
      <c r="C14" s="7" t="n">
        <v>0.49</v>
      </c>
      <c r="D14" s="7" t="n">
        <v>0.51</v>
      </c>
      <c r="E14" s="7" t="n">
        <v>0.28</v>
      </c>
      <c r="F14" s="7" t="n">
        <v>0.49</v>
      </c>
      <c r="G14" s="7" t="n">
        <v>0.51</v>
      </c>
      <c r="H14" s="7" t="n">
        <v>0.47</v>
      </c>
      <c r="I14" s="7" t="n">
        <v>0.34</v>
      </c>
      <c r="J14" s="7" t="n">
        <v>2.05</v>
      </c>
      <c r="K14" s="7" t="n">
        <v>1.81</v>
      </c>
      <c r="L14" s="7" t="n">
        <v>1.77</v>
      </c>
    </row>
    <row r="15" spans="1:12">
      <c r="A15" s="4" t="s">
        <v>93</v>
      </c>
      <c r="B15" s="7" t="n">
        <v>0.77</v>
      </c>
      <c r="C15" s="7" t="n">
        <v>0.49</v>
      </c>
      <c r="D15" s="7" t="n">
        <v>0.51</v>
      </c>
      <c r="E15" s="7" t="n">
        <v>0.28</v>
      </c>
      <c r="F15" s="7" t="n">
        <v>0.49</v>
      </c>
      <c r="G15" s="7" t="n">
        <v>0.51</v>
      </c>
      <c r="H15" s="7" t="n">
        <v>0.47</v>
      </c>
      <c r="I15" s="7" t="n">
        <v>0.34</v>
      </c>
      <c r="J15" s="7" t="n">
        <v>2.04</v>
      </c>
      <c r="K15" s="7" t="n">
        <v>1.8</v>
      </c>
      <c r="L15" s="7" t="n">
        <v>1.76</v>
      </c>
    </row>
    <row r="16" spans="1:12">
      <c r="A16" s="3" t="s">
        <v>94</v>
      </c>
    </row>
    <row r="17" spans="1:12">
      <c r="A17" s="4" t="s">
        <v>92</v>
      </c>
      <c r="B17" s="5" t="n">
        <v>26822</v>
      </c>
      <c r="C17" s="5" t="n">
        <v>26802</v>
      </c>
      <c r="D17" s="5" t="n">
        <v>26761</v>
      </c>
      <c r="E17" s="5" t="n">
        <v>26697</v>
      </c>
      <c r="F17" s="5" t="n">
        <v>26569</v>
      </c>
      <c r="G17" s="5" t="n">
        <v>26542</v>
      </c>
      <c r="H17" s="5" t="n">
        <v>26501</v>
      </c>
      <c r="I17" s="5" t="n">
        <v>26499</v>
      </c>
      <c r="J17" s="5" t="n">
        <v>26771</v>
      </c>
      <c r="K17" s="5" t="n">
        <v>26528</v>
      </c>
      <c r="L17" s="5" t="n">
        <v>26398</v>
      </c>
    </row>
    <row r="18" spans="1:12">
      <c r="A18" s="4" t="s">
        <v>93</v>
      </c>
      <c r="B18" s="5" t="n">
        <v>26907</v>
      </c>
      <c r="C18" s="5" t="n">
        <v>26899</v>
      </c>
      <c r="D18" s="5" t="n">
        <v>26893</v>
      </c>
      <c r="E18" s="5" t="n">
        <v>26866</v>
      </c>
      <c r="F18" s="5" t="n">
        <v>26738</v>
      </c>
      <c r="G18" s="5" t="n">
        <v>26736</v>
      </c>
      <c r="H18" s="5" t="n">
        <v>26691</v>
      </c>
      <c r="I18" s="5" t="n">
        <v>26671</v>
      </c>
      <c r="J18" s="5" t="n">
        <v>26891</v>
      </c>
      <c r="K18" s="5" t="n">
        <v>26719</v>
      </c>
      <c r="L18" s="5" t="n">
        <v>266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80</v>
      </c>
    </row>
    <row r="3" spans="1:4">
      <c r="A3" s="3" t="s">
        <v>373</v>
      </c>
    </row>
    <row r="4" spans="1:4">
      <c r="A4" s="4" t="s">
        <v>374</v>
      </c>
      <c r="B4" s="6" t="n">
        <v>450</v>
      </c>
    </row>
    <row r="5" spans="1:4">
      <c r="A5" s="4" t="s">
        <v>375</v>
      </c>
      <c r="B5" s="5" t="n">
        <v>16790</v>
      </c>
      <c r="C5" s="6" t="n">
        <v>16790</v>
      </c>
    </row>
    <row r="6" spans="1:4">
      <c r="A6" s="4" t="s">
        <v>376</v>
      </c>
      <c r="B6" s="5" t="n">
        <v>6215</v>
      </c>
      <c r="C6" s="5" t="n">
        <v>4654</v>
      </c>
    </row>
    <row r="7" spans="1:4">
      <c r="A7" s="4" t="s">
        <v>377</v>
      </c>
      <c r="B7" s="5" t="n">
        <v>10575</v>
      </c>
      <c r="C7" s="5" t="n">
        <v>12136</v>
      </c>
    </row>
    <row r="8" spans="1:4">
      <c r="A8" s="4" t="s">
        <v>378</v>
      </c>
      <c r="B8" s="6" t="n">
        <v>1561</v>
      </c>
      <c r="C8" s="5" t="n">
        <v>1281</v>
      </c>
      <c r="D8" s="6" t="n">
        <v>735</v>
      </c>
    </row>
    <row r="9" spans="1:4">
      <c r="A9" s="4" t="s">
        <v>379</v>
      </c>
    </row>
    <row r="10" spans="1:4">
      <c r="A10" s="3" t="s">
        <v>373</v>
      </c>
    </row>
    <row r="11" spans="1:4">
      <c r="A11" s="4" t="s">
        <v>287</v>
      </c>
      <c r="B11" s="4" t="s">
        <v>380</v>
      </c>
    </row>
    <row r="12" spans="1:4">
      <c r="A12" s="4" t="s">
        <v>375</v>
      </c>
      <c r="B12" s="6" t="n">
        <v>3400</v>
      </c>
      <c r="C12" s="5" t="n">
        <v>3400</v>
      </c>
    </row>
    <row r="13" spans="1:4">
      <c r="A13" s="4" t="s">
        <v>376</v>
      </c>
      <c r="B13" s="5" t="n">
        <v>3143</v>
      </c>
      <c r="C13" s="5" t="n">
        <v>2861</v>
      </c>
    </row>
    <row r="14" spans="1:4">
      <c r="A14" s="4" t="s">
        <v>377</v>
      </c>
      <c r="B14" s="6" t="n">
        <v>257</v>
      </c>
      <c r="C14" s="5" t="n">
        <v>539</v>
      </c>
    </row>
    <row r="15" spans="1:4">
      <c r="A15" s="4" t="s">
        <v>381</v>
      </c>
    </row>
    <row r="16" spans="1:4">
      <c r="A16" s="3" t="s">
        <v>373</v>
      </c>
    </row>
    <row r="17" spans="1:4">
      <c r="A17" s="4" t="s">
        <v>287</v>
      </c>
      <c r="B17" s="4" t="s">
        <v>382</v>
      </c>
    </row>
    <row r="18" spans="1:4">
      <c r="A18" s="4" t="s">
        <v>375</v>
      </c>
      <c r="B18" s="6" t="n">
        <v>1190</v>
      </c>
      <c r="C18" s="5" t="n">
        <v>1190</v>
      </c>
    </row>
    <row r="19" spans="1:4">
      <c r="A19" s="4" t="s">
        <v>376</v>
      </c>
      <c r="B19" s="6" t="n">
        <v>1190</v>
      </c>
      <c r="C19" s="5" t="n">
        <v>1111</v>
      </c>
    </row>
    <row r="20" spans="1:4">
      <c r="A20" s="4" t="s">
        <v>377</v>
      </c>
      <c r="C20" s="5" t="n">
        <v>79</v>
      </c>
    </row>
    <row r="21" spans="1:4">
      <c r="A21" s="4" t="s">
        <v>383</v>
      </c>
    </row>
    <row r="22" spans="1:4">
      <c r="A22" s="3" t="s">
        <v>373</v>
      </c>
    </row>
    <row r="23" spans="1:4">
      <c r="A23" s="4" t="s">
        <v>384</v>
      </c>
      <c r="B23" s="4" t="s">
        <v>385</v>
      </c>
    </row>
    <row r="24" spans="1:4">
      <c r="A24" s="4" t="s">
        <v>287</v>
      </c>
      <c r="B24" s="4" t="s">
        <v>385</v>
      </c>
    </row>
    <row r="25" spans="1:4">
      <c r="A25" s="4" t="s">
        <v>375</v>
      </c>
      <c r="B25" s="6" t="n">
        <v>12200</v>
      </c>
      <c r="C25" s="5" t="n">
        <v>12200</v>
      </c>
    </row>
    <row r="26" spans="1:4">
      <c r="A26" s="4" t="s">
        <v>376</v>
      </c>
      <c r="B26" s="5" t="n">
        <v>1882</v>
      </c>
      <c r="C26" s="5" t="n">
        <v>682</v>
      </c>
    </row>
    <row r="27" spans="1:4">
      <c r="A27" s="4" t="s">
        <v>377</v>
      </c>
      <c r="B27" s="6" t="n">
        <v>10318</v>
      </c>
      <c r="C27" s="6" t="n">
        <v>115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56</v>
      </c>
    </row>
    <row r="3" spans="1:3">
      <c r="A3" s="5" t="n">
        <v>2018</v>
      </c>
      <c r="B3" s="6" t="n">
        <v>1462</v>
      </c>
    </row>
    <row r="4" spans="1:3">
      <c r="A4" s="5" t="n">
        <v>2019</v>
      </c>
      <c r="B4" s="5" t="n">
        <v>1256</v>
      </c>
    </row>
    <row r="5" spans="1:3">
      <c r="A5" s="5" t="n">
        <v>2020</v>
      </c>
      <c r="B5" s="5" t="n">
        <v>1220</v>
      </c>
    </row>
    <row r="6" spans="1:3">
      <c r="A6" s="5" t="n">
        <v>2021</v>
      </c>
      <c r="B6" s="5" t="n">
        <v>1220</v>
      </c>
    </row>
    <row r="7" spans="1:3">
      <c r="A7" s="5" t="n">
        <v>2022</v>
      </c>
      <c r="B7" s="5" t="n">
        <v>1220</v>
      </c>
    </row>
    <row r="8" spans="1:3">
      <c r="A8" s="4" t="s">
        <v>387</v>
      </c>
      <c r="B8" s="5" t="n">
        <v>4197</v>
      </c>
    </row>
    <row r="9" spans="1:3">
      <c r="A9" s="4" t="s">
        <v>377</v>
      </c>
      <c r="B9" s="6" t="n">
        <v>10575</v>
      </c>
      <c r="C9" s="6" t="n">
        <v>12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32</v>
      </c>
    </row>
    <row r="2" spans="1:3">
      <c r="A2" s="3" t="s">
        <v>127</v>
      </c>
    </row>
    <row r="3" spans="1:3">
      <c r="A3" s="4" t="s">
        <v>389</v>
      </c>
      <c r="B3" s="6" t="n">
        <v>398524</v>
      </c>
      <c r="C3" s="6" t="n">
        <v>384709</v>
      </c>
    </row>
    <row r="4" spans="1:3">
      <c r="A4" s="4" t="s">
        <v>390</v>
      </c>
      <c r="B4" s="5" t="n">
        <v>57043</v>
      </c>
      <c r="C4" s="5" t="n">
        <v>33020</v>
      </c>
    </row>
    <row r="5" spans="1:3">
      <c r="A5" s="4" t="s">
        <v>391</v>
      </c>
      <c r="B5" s="5" t="n">
        <v>149</v>
      </c>
      <c r="C5" s="5" t="n">
        <v>173</v>
      </c>
    </row>
    <row r="6" spans="1:3">
      <c r="A6" s="4" t="s">
        <v>392</v>
      </c>
      <c r="B6" s="5" t="n">
        <v>455716</v>
      </c>
      <c r="C6" s="5" t="n">
        <v>417902</v>
      </c>
    </row>
    <row r="7" spans="1:3">
      <c r="A7" s="4" t="s">
        <v>393</v>
      </c>
      <c r="B7" s="5" t="n">
        <v>-2726</v>
      </c>
      <c r="C7" s="5" t="n">
        <v>-2310</v>
      </c>
    </row>
    <row r="8" spans="1:3">
      <c r="A8" s="4" t="s">
        <v>35</v>
      </c>
      <c r="B8" s="5" t="n">
        <v>449682</v>
      </c>
      <c r="C8" s="5" t="n">
        <v>411883</v>
      </c>
    </row>
    <row r="9" spans="1:3">
      <c r="A9" s="4" t="s">
        <v>160</v>
      </c>
    </row>
    <row r="10" spans="1:3">
      <c r="A10" s="3" t="s">
        <v>127</v>
      </c>
    </row>
    <row r="11" spans="1:3">
      <c r="A11" s="4" t="s">
        <v>394</v>
      </c>
      <c r="B11" s="6" t="n">
        <v>-3308</v>
      </c>
      <c r="C11" s="6" t="n">
        <v>-37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5</v>
      </c>
      <c r="B1" s="2" t="s">
        <v>2</v>
      </c>
      <c r="C1" s="2" t="s">
        <v>32</v>
      </c>
    </row>
    <row r="2" spans="1:3">
      <c r="A2" s="3" t="s">
        <v>163</v>
      </c>
    </row>
    <row r="3" spans="1:3">
      <c r="A3" s="4" t="s">
        <v>396</v>
      </c>
      <c r="B3" s="6" t="n">
        <v>58320</v>
      </c>
      <c r="C3" s="6" t="n">
        <v>69006</v>
      </c>
    </row>
    <row r="4" spans="1:3">
      <c r="A4" s="4" t="s">
        <v>397</v>
      </c>
      <c r="B4" s="5" t="n">
        <v>33176</v>
      </c>
      <c r="C4" s="5" t="n">
        <v>31218</v>
      </c>
    </row>
    <row r="5" spans="1:3">
      <c r="A5" s="4" t="s">
        <v>398</v>
      </c>
      <c r="B5" s="5" t="n">
        <v>7787</v>
      </c>
      <c r="C5" s="5" t="n">
        <v>7300</v>
      </c>
    </row>
    <row r="6" spans="1:3">
      <c r="A6" s="4" t="s">
        <v>100</v>
      </c>
      <c r="B6" s="5" t="n">
        <v>99283</v>
      </c>
      <c r="C6" s="5" t="n">
        <v>107524</v>
      </c>
    </row>
    <row r="7" spans="1:3">
      <c r="A7" s="4" t="s">
        <v>399</v>
      </c>
      <c r="B7" s="5" t="n">
        <v>-57792</v>
      </c>
      <c r="C7" s="5" t="n">
        <v>-68122</v>
      </c>
    </row>
    <row r="8" spans="1:3">
      <c r="A8" s="4" t="s">
        <v>40</v>
      </c>
      <c r="B8" s="6" t="n">
        <v>41491</v>
      </c>
      <c r="C8" s="6" t="n">
        <v>39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80</v>
      </c>
    </row>
    <row r="3" spans="1:4">
      <c r="A3" s="3" t="s">
        <v>163</v>
      </c>
    </row>
    <row r="4" spans="1:4">
      <c r="A4" s="4" t="s">
        <v>122</v>
      </c>
      <c r="B4" s="6" t="n">
        <v>10278</v>
      </c>
      <c r="C4" s="6" t="n">
        <v>9172</v>
      </c>
      <c r="D4" s="6" t="n">
        <v>82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6" t="n">
        <v>50000</v>
      </c>
    </row>
    <row r="5" spans="1:3">
      <c r="A5" s="4" t="s">
        <v>404</v>
      </c>
      <c r="B5" s="4" t="s">
        <v>405</v>
      </c>
    </row>
    <row r="6" spans="1:3">
      <c r="A6" s="4" t="s">
        <v>406</v>
      </c>
      <c r="B6" s="6" t="n">
        <v>80000</v>
      </c>
    </row>
    <row r="7" spans="1:3">
      <c r="A7" s="4" t="s">
        <v>407</v>
      </c>
      <c r="B7" s="4" t="s">
        <v>408</v>
      </c>
    </row>
    <row r="8" spans="1:3">
      <c r="A8" s="4" t="s">
        <v>409</v>
      </c>
      <c r="B8" s="5" t="n">
        <v>2</v>
      </c>
    </row>
    <row r="9" spans="1:3">
      <c r="A9" s="4" t="s">
        <v>410</v>
      </c>
      <c r="B9" s="6" t="n">
        <v>0</v>
      </c>
      <c r="C9" s="6" t="n">
        <v>0</v>
      </c>
    </row>
    <row r="10" spans="1:3">
      <c r="A10" s="4" t="s">
        <v>411</v>
      </c>
      <c r="B10" s="6" t="n">
        <v>50000</v>
      </c>
      <c r="C10" s="6" t="n">
        <v>50000</v>
      </c>
    </row>
    <row r="11" spans="1:3">
      <c r="A11" s="4" t="s">
        <v>412</v>
      </c>
    </row>
    <row r="12" spans="1:3">
      <c r="A12" s="3" t="s">
        <v>402</v>
      </c>
    </row>
    <row r="13" spans="1:3">
      <c r="A13" s="4" t="s">
        <v>413</v>
      </c>
      <c r="B13" s="4" t="s">
        <v>414</v>
      </c>
    </row>
    <row r="14" spans="1:3">
      <c r="A14" s="4" t="s">
        <v>415</v>
      </c>
    </row>
    <row r="15" spans="1:3">
      <c r="A15" s="3" t="s">
        <v>402</v>
      </c>
    </row>
    <row r="16" spans="1:3">
      <c r="A16" s="4" t="s">
        <v>413</v>
      </c>
      <c r="B16"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3"/>
    <col customWidth="1" max="7" min="7" width="14"/>
    <col customWidth="1" max="8" min="8" width="14"/>
  </cols>
  <sheetData>
    <row r="1" spans="1:8">
      <c r="A1" s="1" t="s">
        <v>417</v>
      </c>
      <c r="B1" s="2" t="s">
        <v>1</v>
      </c>
      <c r="E1" s="2" t="s">
        <v>418</v>
      </c>
    </row>
    <row r="2" spans="1:8">
      <c r="B2" s="2" t="s">
        <v>2</v>
      </c>
      <c r="C2" s="2" t="s">
        <v>32</v>
      </c>
      <c r="D2" s="2" t="s">
        <v>80</v>
      </c>
      <c r="E2" s="2" t="s">
        <v>2</v>
      </c>
      <c r="F2" s="2" t="s">
        <v>419</v>
      </c>
      <c r="G2" s="2" t="s">
        <v>420</v>
      </c>
      <c r="H2" s="2" t="s">
        <v>421</v>
      </c>
    </row>
    <row r="3" spans="1:8">
      <c r="A3" s="3" t="s">
        <v>422</v>
      </c>
    </row>
    <row r="4" spans="1:8">
      <c r="A4" s="4" t="s">
        <v>66</v>
      </c>
      <c r="B4" s="5" t="n">
        <v>10000000</v>
      </c>
      <c r="C4" s="5" t="n">
        <v>10000000</v>
      </c>
      <c r="E4" s="5" t="n">
        <v>10000000</v>
      </c>
    </row>
    <row r="5" spans="1:8">
      <c r="A5" s="4" t="s">
        <v>65</v>
      </c>
      <c r="B5" s="7" t="n">
        <v>0.01</v>
      </c>
      <c r="C5" s="7" t="n">
        <v>0.01</v>
      </c>
      <c r="E5" s="7" t="n">
        <v>0.01</v>
      </c>
    </row>
    <row r="6" spans="1:8">
      <c r="A6" s="4" t="s">
        <v>423</v>
      </c>
      <c r="B6" s="5" t="n">
        <v>0</v>
      </c>
      <c r="C6" s="5" t="n">
        <v>0</v>
      </c>
      <c r="E6" s="5" t="n">
        <v>0</v>
      </c>
    </row>
    <row r="7" spans="1:8">
      <c r="A7" s="4" t="s">
        <v>72</v>
      </c>
      <c r="B7" s="5" t="n">
        <v>1856000</v>
      </c>
      <c r="C7" s="5" t="n">
        <v>1856000</v>
      </c>
      <c r="E7" s="5" t="n">
        <v>1856000</v>
      </c>
    </row>
    <row r="8" spans="1:8">
      <c r="A8" s="4" t="s">
        <v>424</v>
      </c>
      <c r="B8" s="5" t="n">
        <v>0</v>
      </c>
      <c r="D8" s="5" t="n">
        <v>0</v>
      </c>
    </row>
    <row r="9" spans="1:8">
      <c r="A9" s="4" t="s">
        <v>425</v>
      </c>
      <c r="B9" s="6" t="n">
        <v>2569</v>
      </c>
      <c r="C9" s="6" t="n">
        <v>156</v>
      </c>
      <c r="D9" s="6" t="n">
        <v>553</v>
      </c>
    </row>
    <row r="10" spans="1:8">
      <c r="A10" s="4" t="s">
        <v>426</v>
      </c>
    </row>
    <row r="11" spans="1:8">
      <c r="A11" s="3" t="s">
        <v>422</v>
      </c>
    </row>
    <row r="12" spans="1:8">
      <c r="A12" s="4" t="s">
        <v>427</v>
      </c>
      <c r="B12" s="4" t="s">
        <v>385</v>
      </c>
    </row>
    <row r="13" spans="1:8">
      <c r="A13" s="4" t="s">
        <v>428</v>
      </c>
      <c r="F13" s="5" t="n">
        <v>1700000</v>
      </c>
    </row>
    <row r="14" spans="1:8">
      <c r="A14" s="4" t="s">
        <v>429</v>
      </c>
      <c r="B14" s="5" t="n">
        <v>198000</v>
      </c>
      <c r="E14" s="5" t="n">
        <v>198000</v>
      </c>
    </row>
    <row r="15" spans="1:8">
      <c r="A15" s="4" t="s">
        <v>430</v>
      </c>
    </row>
    <row r="16" spans="1:8">
      <c r="A16" s="3" t="s">
        <v>422</v>
      </c>
    </row>
    <row r="17" spans="1:8">
      <c r="A17" s="4" t="s">
        <v>431</v>
      </c>
      <c r="B17" s="4" t="s">
        <v>432</v>
      </c>
    </row>
    <row r="18" spans="1:8">
      <c r="A18" s="4" t="s">
        <v>433</v>
      </c>
      <c r="B18" s="5" t="n">
        <v>1138000</v>
      </c>
      <c r="E18" s="5" t="n">
        <v>1138000</v>
      </c>
    </row>
    <row r="19" spans="1:8">
      <c r="A19" s="4" t="s">
        <v>434</v>
      </c>
      <c r="B19" s="5" t="n">
        <v>1114000</v>
      </c>
    </row>
    <row r="20" spans="1:8">
      <c r="A20" s="4" t="s">
        <v>435</v>
      </c>
    </row>
    <row r="21" spans="1:8">
      <c r="A21" s="3" t="s">
        <v>422</v>
      </c>
    </row>
    <row r="22" spans="1:8">
      <c r="A22" s="4" t="s">
        <v>436</v>
      </c>
      <c r="B22" s="5" t="n">
        <v>0</v>
      </c>
      <c r="D22" s="5" t="n">
        <v>0</v>
      </c>
    </row>
    <row r="23" spans="1:8">
      <c r="A23" s="4" t="s">
        <v>437</v>
      </c>
      <c r="C23" s="7" t="n">
        <v>24.72</v>
      </c>
    </row>
    <row r="24" spans="1:8">
      <c r="A24" s="4" t="s">
        <v>438</v>
      </c>
      <c r="B24" s="6" t="n">
        <v>1638</v>
      </c>
      <c r="C24" s="6" t="n">
        <v>2348</v>
      </c>
      <c r="D24" s="6" t="n">
        <v>2287</v>
      </c>
    </row>
    <row r="25" spans="1:8">
      <c r="A25" s="4" t="s">
        <v>439</v>
      </c>
      <c r="B25" s="6" t="n">
        <v>5283</v>
      </c>
      <c r="E25" s="6" t="n">
        <v>5283</v>
      </c>
    </row>
    <row r="26" spans="1:8">
      <c r="A26" s="4" t="s">
        <v>440</v>
      </c>
      <c r="B26" s="4" t="s">
        <v>441</v>
      </c>
    </row>
    <row r="27" spans="1:8">
      <c r="A27" s="4" t="s">
        <v>251</v>
      </c>
    </row>
    <row r="28" spans="1:8">
      <c r="A28" s="3" t="s">
        <v>422</v>
      </c>
    </row>
    <row r="29" spans="1:8">
      <c r="A29" s="4" t="s">
        <v>436</v>
      </c>
      <c r="B29" s="5" t="n">
        <v>100000</v>
      </c>
      <c r="C29" s="5" t="n">
        <v>23000</v>
      </c>
      <c r="D29" s="5" t="n">
        <v>95000</v>
      </c>
    </row>
    <row r="30" spans="1:8">
      <c r="A30" s="4" t="s">
        <v>442</v>
      </c>
      <c r="B30" s="4" t="s">
        <v>443</v>
      </c>
    </row>
    <row r="31" spans="1:8">
      <c r="A31" s="4" t="s">
        <v>444</v>
      </c>
    </row>
    <row r="32" spans="1:8">
      <c r="A32" s="3" t="s">
        <v>422</v>
      </c>
    </row>
    <row r="33" spans="1:8">
      <c r="A33" s="4" t="s">
        <v>445</v>
      </c>
      <c r="E33" s="5" t="n">
        <v>0</v>
      </c>
    </row>
    <row r="34" spans="1:8">
      <c r="A34" s="4" t="s">
        <v>72</v>
      </c>
      <c r="B34" s="5" t="n">
        <v>1682000</v>
      </c>
      <c r="E34" s="5" t="n">
        <v>1682000</v>
      </c>
    </row>
    <row r="35" spans="1:8">
      <c r="A35" s="4" t="s">
        <v>446</v>
      </c>
      <c r="B35" s="6" t="n">
        <v>12233</v>
      </c>
      <c r="E35" s="6" t="n">
        <v>12233</v>
      </c>
    </row>
    <row r="36" spans="1:8">
      <c r="A36" s="4" t="s">
        <v>447</v>
      </c>
    </row>
    <row r="37" spans="1:8">
      <c r="A37" s="3" t="s">
        <v>422</v>
      </c>
    </row>
    <row r="38" spans="1:8">
      <c r="A38" s="4" t="s">
        <v>442</v>
      </c>
      <c r="C38" s="4" t="s">
        <v>448</v>
      </c>
    </row>
    <row r="39" spans="1:8">
      <c r="A39" s="4" t="s">
        <v>449</v>
      </c>
    </row>
    <row r="40" spans="1:8">
      <c r="A40" s="3" t="s">
        <v>422</v>
      </c>
    </row>
    <row r="41" spans="1:8">
      <c r="A41" s="4" t="s">
        <v>450</v>
      </c>
      <c r="H41" s="6" t="n">
        <v>15000</v>
      </c>
    </row>
    <row r="42" spans="1:8">
      <c r="A42" s="4" t="s">
        <v>451</v>
      </c>
      <c r="B42" s="6" t="n">
        <v>2767</v>
      </c>
      <c r="E42" s="6" t="n">
        <v>2767</v>
      </c>
    </row>
    <row r="43" spans="1:8">
      <c r="A43" s="4" t="s">
        <v>452</v>
      </c>
    </row>
    <row r="44" spans="1:8">
      <c r="A44" s="3" t="s">
        <v>422</v>
      </c>
    </row>
    <row r="45" spans="1:8">
      <c r="A45" s="4" t="s">
        <v>450</v>
      </c>
      <c r="G45" s="6" t="n">
        <v>1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3</v>
      </c>
      <c r="B1" s="2" t="s">
        <v>1</v>
      </c>
    </row>
    <row r="2" spans="1:4">
      <c r="B2" s="2" t="s">
        <v>2</v>
      </c>
      <c r="C2" s="2" t="s">
        <v>32</v>
      </c>
      <c r="D2" s="2" t="s">
        <v>80</v>
      </c>
    </row>
    <row r="3" spans="1:4">
      <c r="A3" s="3" t="s">
        <v>216</v>
      </c>
    </row>
    <row r="4" spans="1:4">
      <c r="A4" s="4" t="s">
        <v>454</v>
      </c>
      <c r="B4" s="7" t="n">
        <v>0.34</v>
      </c>
      <c r="C4" s="7" t="n">
        <v>0.34</v>
      </c>
      <c r="D4" s="7" t="n">
        <v>0.4</v>
      </c>
    </row>
    <row r="5" spans="1:4">
      <c r="A5" s="4" t="s">
        <v>455</v>
      </c>
      <c r="B5" s="4" t="s">
        <v>456</v>
      </c>
      <c r="C5" s="4" t="s">
        <v>457</v>
      </c>
      <c r="D5" s="4" t="s">
        <v>458</v>
      </c>
    </row>
    <row r="6" spans="1:4">
      <c r="A6" s="4" t="s">
        <v>459</v>
      </c>
      <c r="B6" s="6" t="n">
        <v>9122</v>
      </c>
      <c r="C6" s="6" t="n">
        <v>9041</v>
      </c>
      <c r="D6" s="6" t="n">
        <v>10591</v>
      </c>
    </row>
    <row r="7" spans="1:4">
      <c r="A7" s="4" t="s">
        <v>460</v>
      </c>
      <c r="B7" s="4" t="s">
        <v>461</v>
      </c>
      <c r="C7" s="4" t="s">
        <v>462</v>
      </c>
      <c r="D7" s="4" t="s">
        <v>4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0</v>
      </c>
    </row>
    <row r="3" spans="1:4">
      <c r="A3" s="3" t="s">
        <v>422</v>
      </c>
    </row>
    <row r="4" spans="1:4">
      <c r="A4" s="4" t="s">
        <v>465</v>
      </c>
      <c r="B4" s="6" t="n">
        <v>-297</v>
      </c>
      <c r="C4" s="6" t="n">
        <v>-420</v>
      </c>
      <c r="D4" s="6" t="n">
        <v>-398</v>
      </c>
    </row>
    <row r="5" spans="1:4">
      <c r="A5" s="4" t="s">
        <v>466</v>
      </c>
      <c r="B5" s="5" t="n">
        <v>444</v>
      </c>
      <c r="C5" s="5" t="n">
        <v>629</v>
      </c>
      <c r="D5" s="5" t="n">
        <v>596</v>
      </c>
    </row>
    <row r="6" spans="1:4">
      <c r="A6" s="4" t="s">
        <v>467</v>
      </c>
    </row>
    <row r="7" spans="1:4">
      <c r="A7" s="3" t="s">
        <v>422</v>
      </c>
    </row>
    <row r="8" spans="1:4">
      <c r="A8" s="4" t="s">
        <v>468</v>
      </c>
      <c r="B8" s="6" t="n">
        <v>741</v>
      </c>
      <c r="C8" s="6" t="n">
        <v>1049</v>
      </c>
      <c r="D8" s="6" t="n">
        <v>9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469</v>
      </c>
      <c r="B1" s="2" t="s">
        <v>1</v>
      </c>
    </row>
    <row r="2" spans="1:3">
      <c r="B2" s="2" t="s">
        <v>2</v>
      </c>
      <c r="C2" s="2" t="s">
        <v>32</v>
      </c>
    </row>
    <row r="3" spans="1:3">
      <c r="A3" s="3" t="s">
        <v>470</v>
      </c>
    </row>
    <row r="4" spans="1:3">
      <c r="A4" s="4" t="s">
        <v>471</v>
      </c>
      <c r="B4" s="5" t="n">
        <v>157</v>
      </c>
    </row>
    <row r="5" spans="1:3">
      <c r="A5" s="4" t="s">
        <v>472</v>
      </c>
      <c r="B5" s="5" t="n">
        <v>-157</v>
      </c>
    </row>
    <row r="6" spans="1:3">
      <c r="A6" s="4" t="s">
        <v>473</v>
      </c>
      <c r="C6" s="5" t="n">
        <v>157</v>
      </c>
    </row>
    <row r="7" spans="1:3">
      <c r="A7" s="3" t="s">
        <v>474</v>
      </c>
    </row>
    <row r="8" spans="1:3">
      <c r="A8" s="4" t="s">
        <v>471</v>
      </c>
      <c r="B8" s="7" t="n">
        <v>11.12</v>
      </c>
    </row>
    <row r="9" spans="1:3">
      <c r="A9" s="4" t="s">
        <v>472</v>
      </c>
      <c r="B9" s="7" t="n">
        <v>11.12</v>
      </c>
    </row>
    <row r="10" spans="1:3">
      <c r="A10" s="4" t="s">
        <v>473</v>
      </c>
      <c r="C10" s="7" t="n">
        <v>11.12</v>
      </c>
    </row>
    <row r="11" spans="1:3">
      <c r="A11" s="3" t="s">
        <v>475</v>
      </c>
    </row>
    <row r="12" spans="1:3">
      <c r="A12" s="4" t="s">
        <v>473</v>
      </c>
      <c r="C12" s="4" t="s">
        <v>476</v>
      </c>
    </row>
    <row r="13" spans="1:3">
      <c r="A13" s="3" t="s">
        <v>477</v>
      </c>
    </row>
    <row r="14" spans="1:3">
      <c r="A14" s="4" t="s">
        <v>473</v>
      </c>
      <c r="C14" s="6" t="n">
        <v>2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95</v>
      </c>
      <c r="B1" s="2" t="s">
        <v>96</v>
      </c>
      <c r="C1" s="2" t="s">
        <v>97</v>
      </c>
      <c r="D1" s="2" t="s">
        <v>98</v>
      </c>
      <c r="E1" s="2" t="s">
        <v>99</v>
      </c>
      <c r="F1" s="2" t="s">
        <v>100</v>
      </c>
    </row>
    <row r="2" spans="1:6">
      <c r="A2" s="4" t="s">
        <v>101</v>
      </c>
      <c r="B2" s="6" t="n">
        <v>282</v>
      </c>
      <c r="C2" s="6" t="n">
        <v>106956</v>
      </c>
      <c r="D2" s="6" t="n">
        <v>262632</v>
      </c>
      <c r="E2" s="6" t="n">
        <v>-15862</v>
      </c>
      <c r="F2" s="6" t="n">
        <v>354008</v>
      </c>
    </row>
    <row r="3" spans="1:6">
      <c r="A3" s="4" t="s">
        <v>102</v>
      </c>
      <c r="B3" s="5" t="n">
        <v>28199</v>
      </c>
      <c r="E3" s="5" t="n">
        <v>-1856</v>
      </c>
    </row>
    <row r="4" spans="1:6">
      <c r="A4" s="4" t="s">
        <v>103</v>
      </c>
      <c r="B4" s="6" t="n">
        <v>1</v>
      </c>
      <c r="C4" s="5" t="n">
        <v>436</v>
      </c>
      <c r="F4" s="5" t="n">
        <v>437</v>
      </c>
    </row>
    <row r="5" spans="1:6">
      <c r="A5" s="4" t="s">
        <v>104</v>
      </c>
      <c r="B5" s="5" t="n">
        <v>41</v>
      </c>
    </row>
    <row r="6" spans="1:6">
      <c r="A6" s="4" t="s">
        <v>105</v>
      </c>
      <c r="C6" s="5" t="n">
        <v>875</v>
      </c>
      <c r="F6" s="5" t="n">
        <v>875</v>
      </c>
    </row>
    <row r="7" spans="1:6">
      <c r="A7" s="4" t="s">
        <v>106</v>
      </c>
      <c r="B7" s="5" t="n">
        <v>39</v>
      </c>
    </row>
    <row r="8" spans="1:6">
      <c r="A8" s="4" t="s">
        <v>107</v>
      </c>
      <c r="C8" s="5" t="n">
        <v>994</v>
      </c>
      <c r="F8" s="5" t="n">
        <v>994</v>
      </c>
    </row>
    <row r="9" spans="1:6">
      <c r="A9" s="4" t="s">
        <v>108</v>
      </c>
      <c r="B9" s="6" t="n">
        <v>1</v>
      </c>
      <c r="C9" s="5" t="n">
        <v>-1</v>
      </c>
    </row>
    <row r="10" spans="1:6">
      <c r="A10" s="4" t="s">
        <v>109</v>
      </c>
      <c r="B10" s="5" t="n">
        <v>74</v>
      </c>
    </row>
    <row r="11" spans="1:6">
      <c r="A11" s="4" t="s">
        <v>110</v>
      </c>
      <c r="C11" s="5" t="n">
        <v>-660</v>
      </c>
      <c r="F11" s="5" t="n">
        <v>-660</v>
      </c>
    </row>
    <row r="12" spans="1:6">
      <c r="A12" s="4" t="s">
        <v>111</v>
      </c>
      <c r="C12" s="5" t="n">
        <v>561</v>
      </c>
      <c r="F12" s="5" t="n">
        <v>561</v>
      </c>
    </row>
    <row r="13" spans="1:6">
      <c r="A13" s="4" t="s">
        <v>112</v>
      </c>
      <c r="D13" s="5" t="n">
        <v>-10591</v>
      </c>
      <c r="F13" s="5" t="n">
        <v>-10591</v>
      </c>
    </row>
    <row r="14" spans="1:6">
      <c r="A14" s="4" t="s">
        <v>90</v>
      </c>
      <c r="D14" s="5" t="n">
        <v>46827</v>
      </c>
      <c r="F14" s="5" t="n">
        <v>46827</v>
      </c>
    </row>
    <row r="15" spans="1:6">
      <c r="A15" s="4" t="s">
        <v>113</v>
      </c>
      <c r="B15" s="6" t="n">
        <v>284</v>
      </c>
      <c r="C15" s="5" t="n">
        <v>109161</v>
      </c>
      <c r="D15" s="5" t="n">
        <v>298868</v>
      </c>
      <c r="E15" s="6" t="n">
        <v>-15862</v>
      </c>
      <c r="F15" s="5" t="n">
        <v>392451</v>
      </c>
    </row>
    <row r="16" spans="1:6">
      <c r="A16" s="4" t="s">
        <v>114</v>
      </c>
      <c r="B16" s="5" t="n">
        <v>28353</v>
      </c>
      <c r="E16" s="5" t="n">
        <v>-1856</v>
      </c>
    </row>
    <row r="17" spans="1:6">
      <c r="A17" s="4" t="s">
        <v>103</v>
      </c>
      <c r="C17" s="5" t="n">
        <v>135</v>
      </c>
      <c r="F17" s="5" t="n">
        <v>135</v>
      </c>
    </row>
    <row r="18" spans="1:6">
      <c r="A18" s="4" t="s">
        <v>104</v>
      </c>
      <c r="B18" s="5" t="n">
        <v>11</v>
      </c>
    </row>
    <row r="19" spans="1:6">
      <c r="A19" s="4" t="s">
        <v>105</v>
      </c>
      <c r="C19" s="5" t="n">
        <v>961</v>
      </c>
      <c r="F19" s="5" t="n">
        <v>961</v>
      </c>
    </row>
    <row r="20" spans="1:6">
      <c r="A20" s="4" t="s">
        <v>106</v>
      </c>
      <c r="B20" s="5" t="n">
        <v>39</v>
      </c>
    </row>
    <row r="21" spans="1:6">
      <c r="A21" s="4" t="s">
        <v>107</v>
      </c>
      <c r="C21" s="5" t="n">
        <v>1049</v>
      </c>
      <c r="F21" s="5" t="n">
        <v>1049</v>
      </c>
    </row>
    <row r="22" spans="1:6">
      <c r="A22" s="4" t="s">
        <v>108</v>
      </c>
      <c r="B22" s="6" t="n">
        <v>1</v>
      </c>
      <c r="C22" s="5" t="n">
        <v>-1</v>
      </c>
    </row>
    <row r="23" spans="1:6">
      <c r="A23" s="4" t="s">
        <v>109</v>
      </c>
      <c r="B23" s="5" t="n">
        <v>62</v>
      </c>
    </row>
    <row r="24" spans="1:6">
      <c r="A24" s="4" t="s">
        <v>110</v>
      </c>
      <c r="C24" s="5" t="n">
        <v>-737</v>
      </c>
      <c r="F24" s="5" t="n">
        <v>-737</v>
      </c>
    </row>
    <row r="25" spans="1:6">
      <c r="A25" s="4" t="s">
        <v>111</v>
      </c>
      <c r="C25" s="5" t="n">
        <v>513</v>
      </c>
      <c r="F25" s="5" t="n">
        <v>513</v>
      </c>
    </row>
    <row r="26" spans="1:6">
      <c r="A26" s="4" t="s">
        <v>112</v>
      </c>
      <c r="D26" s="5" t="n">
        <v>-9041</v>
      </c>
      <c r="F26" s="5" t="n">
        <v>-9041</v>
      </c>
    </row>
    <row r="27" spans="1:6">
      <c r="A27" s="4" t="s">
        <v>90</v>
      </c>
      <c r="D27" s="5" t="n">
        <v>48111</v>
      </c>
      <c r="F27" s="5" t="n">
        <v>48111</v>
      </c>
    </row>
    <row r="28" spans="1:6">
      <c r="A28" s="4" t="s">
        <v>115</v>
      </c>
      <c r="B28" s="6" t="n">
        <v>285</v>
      </c>
      <c r="C28" s="5" t="n">
        <v>111081</v>
      </c>
      <c r="D28" s="5" t="n">
        <v>337938</v>
      </c>
      <c r="E28" s="6" t="n">
        <v>-15862</v>
      </c>
      <c r="F28" s="6" t="n">
        <v>433442</v>
      </c>
    </row>
    <row r="29" spans="1:6">
      <c r="A29" s="4" t="s">
        <v>116</v>
      </c>
      <c r="B29" s="5" t="n">
        <v>28465</v>
      </c>
      <c r="E29" s="5" t="n">
        <v>-1856</v>
      </c>
      <c r="F29" s="5" t="n">
        <v>28465</v>
      </c>
    </row>
    <row r="30" spans="1:6">
      <c r="A30" s="4" t="s">
        <v>103</v>
      </c>
      <c r="B30" s="6" t="n">
        <v>2</v>
      </c>
      <c r="C30" s="5" t="n">
        <v>1748</v>
      </c>
      <c r="F30" s="6" t="n">
        <v>1750</v>
      </c>
    </row>
    <row r="31" spans="1:6">
      <c r="A31" s="4" t="s">
        <v>104</v>
      </c>
      <c r="B31" s="5" t="n">
        <v>157</v>
      </c>
    </row>
    <row r="32" spans="1:6">
      <c r="A32" s="4" t="s">
        <v>105</v>
      </c>
      <c r="C32" s="5" t="n">
        <v>1197</v>
      </c>
      <c r="F32" s="5" t="n">
        <v>1197</v>
      </c>
    </row>
    <row r="33" spans="1:6">
      <c r="A33" s="4" t="s">
        <v>106</v>
      </c>
      <c r="B33" s="5" t="n">
        <v>47</v>
      </c>
    </row>
    <row r="34" spans="1:6">
      <c r="A34" s="4" t="s">
        <v>107</v>
      </c>
      <c r="C34" s="5" t="n">
        <v>741</v>
      </c>
      <c r="F34" s="5" t="n">
        <v>741</v>
      </c>
    </row>
    <row r="35" spans="1:6">
      <c r="A35" s="4" t="s">
        <v>109</v>
      </c>
      <c r="B35" s="5" t="n">
        <v>40</v>
      </c>
    </row>
    <row r="36" spans="1:6">
      <c r="A36" s="4" t="s">
        <v>110</v>
      </c>
      <c r="C36" s="5" t="n">
        <v>-613</v>
      </c>
      <c r="F36" s="5" t="n">
        <v>-613</v>
      </c>
    </row>
    <row r="37" spans="1:6">
      <c r="A37" s="4" t="s">
        <v>112</v>
      </c>
      <c r="D37" s="5" t="n">
        <v>-9122</v>
      </c>
      <c r="F37" s="5" t="n">
        <v>-9122</v>
      </c>
    </row>
    <row r="38" spans="1:6">
      <c r="A38" s="4" t="s">
        <v>90</v>
      </c>
      <c r="D38" s="5" t="n">
        <v>54857</v>
      </c>
      <c r="F38" s="5" t="n">
        <v>54857</v>
      </c>
    </row>
    <row r="39" spans="1:6">
      <c r="A39" s="4" t="s">
        <v>117</v>
      </c>
      <c r="B39" s="6" t="n">
        <v>287</v>
      </c>
      <c r="C39" s="6" t="n">
        <v>114154</v>
      </c>
      <c r="D39" s="6" t="n">
        <v>383673</v>
      </c>
      <c r="E39" s="6" t="n">
        <v>-15862</v>
      </c>
      <c r="F39" s="6" t="n">
        <v>482252</v>
      </c>
    </row>
    <row r="40" spans="1:6">
      <c r="A40" s="4" t="s">
        <v>118</v>
      </c>
      <c r="B40" s="5" t="n">
        <v>28709</v>
      </c>
      <c r="E40" s="5" t="n">
        <v>-1856</v>
      </c>
      <c r="F40" s="5" t="n">
        <v>28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5" t="n">
        <v>354</v>
      </c>
    </row>
    <row r="5" spans="1:2">
      <c r="A5" s="4" t="s">
        <v>482</v>
      </c>
      <c r="B5" s="5" t="n">
        <v>-62</v>
      </c>
    </row>
    <row r="6" spans="1:2">
      <c r="A6" s="4" t="s">
        <v>483</v>
      </c>
      <c r="B6" s="5" t="n">
        <v>-4</v>
      </c>
    </row>
    <row r="7" spans="1:2">
      <c r="A7" s="4" t="s">
        <v>484</v>
      </c>
      <c r="B7" s="5" t="n">
        <v>288</v>
      </c>
    </row>
    <row r="8" spans="1:2">
      <c r="A8" s="3" t="s">
        <v>485</v>
      </c>
    </row>
    <row r="9" spans="1:2">
      <c r="A9" s="4" t="s">
        <v>486</v>
      </c>
      <c r="B9" s="7" t="n">
        <v>19.34</v>
      </c>
    </row>
    <row r="10" spans="1:2">
      <c r="A10" s="4" t="s">
        <v>487</v>
      </c>
      <c r="B10" s="8" t="n">
        <v>11.41</v>
      </c>
    </row>
    <row r="11" spans="1:2">
      <c r="A11" s="4" t="s">
        <v>488</v>
      </c>
      <c r="B11" s="8" t="n">
        <v>23.73</v>
      </c>
    </row>
    <row r="12" spans="1:2">
      <c r="A12" s="4" t="s">
        <v>489</v>
      </c>
      <c r="B12" s="7" t="n">
        <v>2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0</v>
      </c>
    </row>
    <row r="3" spans="1:4">
      <c r="A3" s="3" t="s">
        <v>422</v>
      </c>
    </row>
    <row r="4" spans="1:4">
      <c r="A4" s="4" t="s">
        <v>491</v>
      </c>
      <c r="B4" s="5" t="n">
        <v>100</v>
      </c>
      <c r="C4" s="5" t="n">
        <v>23</v>
      </c>
      <c r="D4" s="5" t="n">
        <v>95</v>
      </c>
    </row>
    <row r="5" spans="1:4">
      <c r="A5" s="4" t="s">
        <v>492</v>
      </c>
      <c r="B5" s="6" t="n">
        <v>1429</v>
      </c>
      <c r="C5" s="6" t="n">
        <v>1973</v>
      </c>
      <c r="D5" s="6" t="n">
        <v>20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494</v>
      </c>
    </row>
    <row r="4" spans="1:12">
      <c r="A4" s="4" t="s">
        <v>495</v>
      </c>
      <c r="J4" s="6" t="n">
        <v>21813</v>
      </c>
      <c r="K4" s="6" t="n">
        <v>23923</v>
      </c>
      <c r="L4" s="6" t="n">
        <v>23872</v>
      </c>
    </row>
    <row r="5" spans="1:12">
      <c r="A5" s="4" t="s">
        <v>496</v>
      </c>
      <c r="J5" s="5" t="n">
        <v>4861</v>
      </c>
      <c r="K5" s="5" t="n">
        <v>4913</v>
      </c>
      <c r="L5" s="5" t="n">
        <v>5116</v>
      </c>
    </row>
    <row r="6" spans="1:12">
      <c r="A6" s="4" t="s">
        <v>497</v>
      </c>
      <c r="J6" s="5" t="n">
        <v>26674</v>
      </c>
      <c r="K6" s="5" t="n">
        <v>28836</v>
      </c>
      <c r="L6" s="5" t="n">
        <v>28988</v>
      </c>
    </row>
    <row r="7" spans="1:12">
      <c r="A7" s="3" t="s">
        <v>498</v>
      </c>
    </row>
    <row r="8" spans="1:12">
      <c r="A8" s="4" t="s">
        <v>495</v>
      </c>
      <c r="J8" s="5" t="n">
        <v>-5132</v>
      </c>
      <c r="K8" s="5" t="n">
        <v>2920</v>
      </c>
      <c r="L8" s="5" t="n">
        <v>2220</v>
      </c>
    </row>
    <row r="9" spans="1:12">
      <c r="A9" s="4" t="s">
        <v>496</v>
      </c>
      <c r="J9" s="5" t="n">
        <v>1226</v>
      </c>
      <c r="K9" s="5" t="n">
        <v>586</v>
      </c>
      <c r="L9" s="5" t="n">
        <v>432</v>
      </c>
    </row>
    <row r="10" spans="1:12">
      <c r="A10" s="4" t="s">
        <v>499</v>
      </c>
      <c r="J10" s="5" t="n">
        <v>-3906</v>
      </c>
      <c r="K10" s="5" t="n">
        <v>3506</v>
      </c>
      <c r="L10" s="5" t="n">
        <v>2652</v>
      </c>
    </row>
    <row r="11" spans="1:12">
      <c r="A11" s="4" t="s">
        <v>500</v>
      </c>
      <c r="B11" s="6" t="n">
        <v>1251</v>
      </c>
      <c r="C11" s="6" t="n">
        <v>8614</v>
      </c>
      <c r="D11" s="6" t="n">
        <v>8864</v>
      </c>
      <c r="E11" s="6" t="n">
        <v>4039</v>
      </c>
      <c r="F11" s="6" t="n">
        <v>8890</v>
      </c>
      <c r="G11" s="6" t="n">
        <v>8825</v>
      </c>
      <c r="H11" s="6" t="n">
        <v>8540</v>
      </c>
      <c r="I11" s="6" t="n">
        <v>6087</v>
      </c>
      <c r="J11" s="6" t="n">
        <v>22768</v>
      </c>
      <c r="K11" s="6" t="n">
        <v>32342</v>
      </c>
      <c r="L11" s="6" t="n">
        <v>3164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1</v>
      </c>
      <c r="B1" s="2" t="s">
        <v>2</v>
      </c>
      <c r="C1" s="2" t="s">
        <v>32</v>
      </c>
    </row>
    <row r="2" spans="1:3">
      <c r="A2" s="3" t="s">
        <v>502</v>
      </c>
    </row>
    <row r="3" spans="1:3">
      <c r="A3" s="4" t="s">
        <v>503</v>
      </c>
      <c r="B3" s="6" t="n">
        <v>724</v>
      </c>
      <c r="C3" s="6" t="n">
        <v>751</v>
      </c>
    </row>
    <row r="4" spans="1:3">
      <c r="A4" s="4" t="s">
        <v>504</v>
      </c>
      <c r="B4" s="5" t="n">
        <v>127</v>
      </c>
      <c r="C4" s="5" t="n">
        <v>157</v>
      </c>
    </row>
    <row r="5" spans="1:3">
      <c r="A5" s="4" t="s">
        <v>505</v>
      </c>
      <c r="B5" s="5" t="n">
        <v>275</v>
      </c>
      <c r="C5" s="5" t="n">
        <v>331</v>
      </c>
    </row>
    <row r="6" spans="1:3">
      <c r="A6" s="4" t="s">
        <v>506</v>
      </c>
      <c r="B6" s="5" t="n">
        <v>129</v>
      </c>
      <c r="C6" s="5" t="n">
        <v>218</v>
      </c>
    </row>
    <row r="7" spans="1:3">
      <c r="A7" s="4" t="s">
        <v>507</v>
      </c>
      <c r="B7" s="5" t="n">
        <v>357</v>
      </c>
      <c r="C7" s="5" t="n">
        <v>745</v>
      </c>
    </row>
    <row r="8" spans="1:3">
      <c r="A8" s="4" t="s">
        <v>508</v>
      </c>
      <c r="B8" s="5" t="n">
        <v>981</v>
      </c>
      <c r="C8" s="5" t="n">
        <v>2662</v>
      </c>
    </row>
    <row r="9" spans="1:3">
      <c r="A9" s="4" t="s">
        <v>509</v>
      </c>
      <c r="B9" s="5" t="n">
        <v>79</v>
      </c>
      <c r="C9" s="5" t="n">
        <v>110</v>
      </c>
    </row>
    <row r="10" spans="1:3">
      <c r="A10" s="4" t="s">
        <v>510</v>
      </c>
      <c r="B10" s="5" t="n">
        <v>409</v>
      </c>
      <c r="C10" s="5" t="n">
        <v>565</v>
      </c>
    </row>
    <row r="11" spans="1:3">
      <c r="A11" s="4" t="s">
        <v>511</v>
      </c>
      <c r="B11" s="5" t="n">
        <v>796</v>
      </c>
      <c r="C11" s="5" t="n">
        <v>1076</v>
      </c>
    </row>
    <row r="12" spans="1:3">
      <c r="A12" s="4" t="s">
        <v>512</v>
      </c>
      <c r="B12" s="5" t="n">
        <v>34</v>
      </c>
      <c r="C12" s="5" t="n">
        <v>499</v>
      </c>
    </row>
    <row r="13" spans="1:3">
      <c r="A13" s="4" t="s">
        <v>513</v>
      </c>
      <c r="B13" s="5" t="n">
        <v>877</v>
      </c>
      <c r="C13" s="5" t="n">
        <v>618</v>
      </c>
    </row>
    <row r="14" spans="1:3">
      <c r="A14" s="4" t="s">
        <v>514</v>
      </c>
      <c r="B14" s="5" t="n">
        <v>177</v>
      </c>
      <c r="C14" s="5" t="n">
        <v>480</v>
      </c>
    </row>
    <row r="15" spans="1:3">
      <c r="A15" s="4" t="s">
        <v>515</v>
      </c>
      <c r="B15" s="5" t="n">
        <v>4965</v>
      </c>
      <c r="C15" s="5" t="n">
        <v>8212</v>
      </c>
    </row>
    <row r="16" spans="1:3">
      <c r="A16" s="4" t="s">
        <v>516</v>
      </c>
      <c r="B16" s="5" t="n">
        <v>-745</v>
      </c>
      <c r="C16" s="5" t="n">
        <v>-485</v>
      </c>
    </row>
    <row r="17" spans="1:3">
      <c r="A17" s="4" t="s">
        <v>517</v>
      </c>
      <c r="B17" s="5" t="n">
        <v>4220</v>
      </c>
      <c r="C17" s="5" t="n">
        <v>7727</v>
      </c>
    </row>
    <row r="18" spans="1:3">
      <c r="A18" s="3" t="s">
        <v>518</v>
      </c>
    </row>
    <row r="19" spans="1:3">
      <c r="A19" s="4" t="s">
        <v>519</v>
      </c>
      <c r="B19" s="5" t="n">
        <v>-12516</v>
      </c>
      <c r="C19" s="5" t="n">
        <v>-17776</v>
      </c>
    </row>
    <row r="20" spans="1:3">
      <c r="A20" s="4" t="s">
        <v>520</v>
      </c>
      <c r="B20" s="5" t="n">
        <v>-7218</v>
      </c>
      <c r="C20" s="5" t="n">
        <v>-9553</v>
      </c>
    </row>
    <row r="21" spans="1:3">
      <c r="A21" s="4" t="s">
        <v>521</v>
      </c>
      <c r="B21" s="5" t="n">
        <v>-182</v>
      </c>
    </row>
    <row r="22" spans="1:3">
      <c r="A22" s="4" t="s">
        <v>522</v>
      </c>
      <c r="B22" s="5" t="n">
        <v>-19916</v>
      </c>
      <c r="C22" s="5" t="n">
        <v>-27329</v>
      </c>
    </row>
    <row r="23" spans="1:3">
      <c r="A23" s="4" t="s">
        <v>523</v>
      </c>
      <c r="B23" s="5" t="n">
        <v>-15696</v>
      </c>
      <c r="C23" s="5" t="n">
        <v>-19602</v>
      </c>
    </row>
    <row r="24" spans="1:3">
      <c r="A24" s="4" t="s">
        <v>524</v>
      </c>
      <c r="B24" s="5" t="n">
        <v>-15696</v>
      </c>
      <c r="C24" s="5" t="n">
        <v>-19602</v>
      </c>
    </row>
    <row r="25" spans="1:3">
      <c r="A25" s="4" t="s">
        <v>523</v>
      </c>
      <c r="B25" s="6" t="n">
        <v>-15696</v>
      </c>
      <c r="C25" s="6" t="n">
        <v>-19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526</v>
      </c>
      <c r="C2" s="2" t="s">
        <v>2</v>
      </c>
      <c r="D2" s="2" t="s">
        <v>32</v>
      </c>
      <c r="E2" s="2" t="s">
        <v>80</v>
      </c>
    </row>
    <row r="3" spans="1:5">
      <c r="A3" s="3" t="s">
        <v>527</v>
      </c>
    </row>
    <row r="4" spans="1:5">
      <c r="A4" s="4" t="s">
        <v>528</v>
      </c>
      <c r="C4" s="6" t="n">
        <v>1110</v>
      </c>
    </row>
    <row r="5" spans="1:5">
      <c r="A5" s="4" t="s">
        <v>529</v>
      </c>
      <c r="C5" s="5" t="n">
        <v>877</v>
      </c>
      <c r="D5" s="6" t="n">
        <v>618</v>
      </c>
    </row>
    <row r="6" spans="1:5">
      <c r="A6" s="4" t="s">
        <v>530</v>
      </c>
      <c r="C6" s="5" t="n">
        <v>745</v>
      </c>
      <c r="D6" s="5" t="n">
        <v>485</v>
      </c>
    </row>
    <row r="7" spans="1:5">
      <c r="A7" s="4" t="s">
        <v>531</v>
      </c>
      <c r="C7" s="6" t="n">
        <v>260</v>
      </c>
      <c r="D7" s="5" t="n">
        <v>102</v>
      </c>
      <c r="E7" s="6" t="n">
        <v>70</v>
      </c>
    </row>
    <row r="8" spans="1:5">
      <c r="A8" s="4" t="s">
        <v>532</v>
      </c>
      <c r="C8" s="4" t="s">
        <v>533</v>
      </c>
    </row>
    <row r="9" spans="1:5">
      <c r="A9" s="4" t="s">
        <v>534</v>
      </c>
      <c r="C9" s="6" t="n">
        <v>7800</v>
      </c>
    </row>
    <row r="10" spans="1:5">
      <c r="A10" s="4" t="s">
        <v>535</v>
      </c>
      <c r="C10" s="5" t="n">
        <v>0</v>
      </c>
      <c r="D10" s="5" t="n">
        <v>62</v>
      </c>
      <c r="E10" s="6" t="n">
        <v>110</v>
      </c>
    </row>
    <row r="11" spans="1:5">
      <c r="A11" s="4" t="s">
        <v>536</v>
      </c>
      <c r="C11" s="5" t="n">
        <v>481</v>
      </c>
      <c r="D11" s="5" t="n">
        <v>693</v>
      </c>
    </row>
    <row r="12" spans="1:5">
      <c r="A12" s="4" t="s">
        <v>537</v>
      </c>
      <c r="C12" s="6" t="n">
        <v>93</v>
      </c>
      <c r="D12" s="6" t="n">
        <v>171</v>
      </c>
    </row>
    <row r="13" spans="1:5">
      <c r="A13" s="4" t="s">
        <v>538</v>
      </c>
    </row>
    <row r="14" spans="1:5">
      <c r="A14" s="3" t="s">
        <v>527</v>
      </c>
    </row>
    <row r="15" spans="1:5">
      <c r="A15" s="4" t="s">
        <v>539</v>
      </c>
      <c r="C15" s="5" t="n">
        <v>2013</v>
      </c>
    </row>
    <row r="16" spans="1:5">
      <c r="A16" s="4" t="s">
        <v>540</v>
      </c>
    </row>
    <row r="17" spans="1:5">
      <c r="A17" s="3" t="s">
        <v>527</v>
      </c>
    </row>
    <row r="18" spans="1:5">
      <c r="A18" s="4" t="s">
        <v>539</v>
      </c>
      <c r="C18" s="5" t="n">
        <v>2016</v>
      </c>
    </row>
    <row r="19" spans="1:5">
      <c r="A19" s="4" t="s">
        <v>541</v>
      </c>
    </row>
    <row r="20" spans="1:5">
      <c r="A20" s="3" t="s">
        <v>527</v>
      </c>
    </row>
    <row r="21" spans="1:5">
      <c r="A21" s="4" t="s">
        <v>539</v>
      </c>
      <c r="C21" s="5" t="n">
        <v>2014</v>
      </c>
    </row>
    <row r="22" spans="1:5">
      <c r="A22" s="4" t="s">
        <v>542</v>
      </c>
    </row>
    <row r="23" spans="1:5">
      <c r="A23" s="3" t="s">
        <v>527</v>
      </c>
    </row>
    <row r="24" spans="1:5">
      <c r="A24" s="4" t="s">
        <v>539</v>
      </c>
      <c r="C24" s="5" t="n">
        <v>2016</v>
      </c>
    </row>
    <row r="25" spans="1:5">
      <c r="A25" s="4" t="s">
        <v>543</v>
      </c>
    </row>
    <row r="26" spans="1:5">
      <c r="A26" s="3" t="s">
        <v>527</v>
      </c>
    </row>
    <row r="27" spans="1:5">
      <c r="A27" s="4" t="s">
        <v>528</v>
      </c>
      <c r="C27" s="6" t="n">
        <v>9</v>
      </c>
    </row>
    <row r="28" spans="1:5">
      <c r="A28" s="4" t="s">
        <v>544</v>
      </c>
    </row>
    <row r="29" spans="1:5">
      <c r="A29" s="3" t="s">
        <v>527</v>
      </c>
    </row>
    <row r="30" spans="1:5">
      <c r="A30" s="4" t="s">
        <v>528</v>
      </c>
      <c r="C30" s="5" t="n">
        <v>6</v>
      </c>
    </row>
    <row r="31" spans="1:5">
      <c r="A31" s="4" t="s">
        <v>545</v>
      </c>
    </row>
    <row r="32" spans="1:5">
      <c r="A32" s="3" t="s">
        <v>527</v>
      </c>
    </row>
    <row r="33" spans="1:5">
      <c r="A33" s="4" t="s">
        <v>528</v>
      </c>
      <c r="C33" s="5" t="n">
        <v>5</v>
      </c>
    </row>
    <row r="34" spans="1:5">
      <c r="A34" s="4" t="s">
        <v>546</v>
      </c>
    </row>
    <row r="35" spans="1:5">
      <c r="A35" s="3" t="s">
        <v>527</v>
      </c>
    </row>
    <row r="36" spans="1:5">
      <c r="A36" s="4" t="s">
        <v>528</v>
      </c>
      <c r="C36" s="5" t="n">
        <v>3</v>
      </c>
    </row>
    <row r="37" spans="1:5">
      <c r="A37" s="4" t="s">
        <v>547</v>
      </c>
    </row>
    <row r="38" spans="1:5">
      <c r="A38" s="3" t="s">
        <v>527</v>
      </c>
    </row>
    <row r="39" spans="1:5">
      <c r="A39" s="4" t="s">
        <v>528</v>
      </c>
      <c r="C39" s="5" t="n">
        <v>3</v>
      </c>
    </row>
    <row r="40" spans="1:5">
      <c r="A40" s="4" t="s">
        <v>548</v>
      </c>
    </row>
    <row r="41" spans="1:5">
      <c r="A41" s="3" t="s">
        <v>527</v>
      </c>
    </row>
    <row r="42" spans="1:5">
      <c r="A42" s="4" t="s">
        <v>528</v>
      </c>
      <c r="C42" s="6" t="n">
        <v>1084</v>
      </c>
    </row>
    <row r="43" spans="1:5">
      <c r="A43" s="9" t="n">
        <v>1</v>
      </c>
    </row>
    <row r="44" spans="1:5">
      <c r="A44" s="3" t="s">
        <v>527</v>
      </c>
    </row>
    <row r="45" spans="1:5">
      <c r="A45" s="4" t="s">
        <v>549</v>
      </c>
      <c r="C45" s="4" t="s">
        <v>382</v>
      </c>
    </row>
    <row r="46" spans="1:5">
      <c r="A46" s="9" t="n">
        <v>2</v>
      </c>
    </row>
    <row r="47" spans="1:5">
      <c r="A47" s="3" t="s">
        <v>527</v>
      </c>
    </row>
    <row r="48" spans="1:5">
      <c r="A48" s="4" t="s">
        <v>549</v>
      </c>
      <c r="C48" s="4" t="s">
        <v>448</v>
      </c>
    </row>
    <row r="49" spans="1:5">
      <c r="A49" s="9" t="n">
        <v>3</v>
      </c>
    </row>
    <row r="50" spans="1:5">
      <c r="A50" s="3" t="s">
        <v>527</v>
      </c>
    </row>
    <row r="51" spans="1:5">
      <c r="A51" s="4" t="s">
        <v>549</v>
      </c>
      <c r="C51" s="4" t="s">
        <v>550</v>
      </c>
    </row>
    <row r="52" spans="1:5">
      <c r="A52" s="4" t="s">
        <v>551</v>
      </c>
    </row>
    <row r="53" spans="1:5">
      <c r="A53" s="3" t="s">
        <v>527</v>
      </c>
    </row>
    <row r="54" spans="1:5">
      <c r="A54" s="4" t="s">
        <v>532</v>
      </c>
      <c r="B54" s="4" t="s">
        <v>30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172</v>
      </c>
    </row>
    <row r="4" spans="1:12">
      <c r="A4" s="4" t="s">
        <v>553</v>
      </c>
      <c r="J4" s="6" t="n">
        <v>27169</v>
      </c>
      <c r="K4" s="6" t="n">
        <v>28159</v>
      </c>
      <c r="L4" s="6" t="n">
        <v>27463</v>
      </c>
    </row>
    <row r="5" spans="1:12">
      <c r="A5" s="4" t="s">
        <v>554</v>
      </c>
      <c r="J5" s="5" t="n">
        <v>3843</v>
      </c>
      <c r="K5" s="5" t="n">
        <v>3947</v>
      </c>
      <c r="L5" s="5" t="n">
        <v>3962</v>
      </c>
    </row>
    <row r="6" spans="1:12">
      <c r="A6" s="4" t="s">
        <v>555</v>
      </c>
      <c r="J6" s="5" t="n">
        <v>-113</v>
      </c>
      <c r="K6" s="5" t="n">
        <v>602</v>
      </c>
      <c r="L6" s="5" t="n">
        <v>538</v>
      </c>
    </row>
    <row r="7" spans="1:12">
      <c r="A7" s="4" t="s">
        <v>556</v>
      </c>
      <c r="J7" s="5" t="n">
        <v>-7815</v>
      </c>
    </row>
    <row r="8" spans="1:12">
      <c r="A8" s="4" t="s">
        <v>557</v>
      </c>
      <c r="J8" s="5" t="n">
        <v>-316</v>
      </c>
      <c r="K8" s="5" t="n">
        <v>-366</v>
      </c>
      <c r="L8" s="5" t="n">
        <v>-323</v>
      </c>
    </row>
    <row r="9" spans="1:12">
      <c r="A9" s="4" t="s">
        <v>500</v>
      </c>
      <c r="B9" s="6" t="n">
        <v>1251</v>
      </c>
      <c r="C9" s="6" t="n">
        <v>8614</v>
      </c>
      <c r="D9" s="6" t="n">
        <v>8864</v>
      </c>
      <c r="E9" s="6" t="n">
        <v>4039</v>
      </c>
      <c r="F9" s="6" t="n">
        <v>8890</v>
      </c>
      <c r="G9" s="6" t="n">
        <v>8825</v>
      </c>
      <c r="H9" s="6" t="n">
        <v>8540</v>
      </c>
      <c r="I9" s="6" t="n">
        <v>6087</v>
      </c>
      <c r="J9" s="6" t="n">
        <v>22768</v>
      </c>
      <c r="K9" s="6" t="n">
        <v>32342</v>
      </c>
      <c r="L9" s="6" t="n">
        <v>316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0</v>
      </c>
    </row>
    <row r="3" spans="1:4">
      <c r="A3" s="3" t="s">
        <v>172</v>
      </c>
    </row>
    <row r="4" spans="1:4">
      <c r="A4" s="4" t="s">
        <v>559</v>
      </c>
      <c r="B4" s="6" t="n">
        <v>684</v>
      </c>
      <c r="C4" s="6" t="n">
        <v>869</v>
      </c>
      <c r="D4" s="6" t="n">
        <v>892</v>
      </c>
    </row>
    <row r="5" spans="1:4">
      <c r="A5" s="4" t="s">
        <v>560</v>
      </c>
      <c r="D5" s="5" t="n">
        <v>106</v>
      </c>
    </row>
    <row r="6" spans="1:4">
      <c r="A6" s="4" t="s">
        <v>561</v>
      </c>
      <c r="B6" s="5" t="n">
        <v>-159</v>
      </c>
      <c r="C6" s="5" t="n">
        <v>-185</v>
      </c>
      <c r="D6" s="5" t="n">
        <v>-129</v>
      </c>
    </row>
    <row r="7" spans="1:4">
      <c r="A7" s="4" t="s">
        <v>562</v>
      </c>
      <c r="B7" s="5" t="n">
        <v>-157</v>
      </c>
    </row>
    <row r="8" spans="1:4">
      <c r="A8" s="4" t="s">
        <v>563</v>
      </c>
      <c r="B8" s="6" t="n">
        <v>368</v>
      </c>
      <c r="C8" s="6" t="n">
        <v>684</v>
      </c>
      <c r="D8" s="6" t="n">
        <v>8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4</v>
      </c>
      <c r="B1" s="2" t="s">
        <v>1</v>
      </c>
    </row>
    <row r="2" spans="1:4">
      <c r="B2" s="2" t="s">
        <v>2</v>
      </c>
      <c r="C2" s="2" t="s">
        <v>32</v>
      </c>
      <c r="D2" s="2" t="s">
        <v>80</v>
      </c>
    </row>
    <row r="3" spans="1:4">
      <c r="A3" s="3" t="s">
        <v>565</v>
      </c>
    </row>
    <row r="4" spans="1:4">
      <c r="A4" s="4" t="s">
        <v>566</v>
      </c>
      <c r="B4" s="6" t="n">
        <v>2396</v>
      </c>
      <c r="C4" s="6" t="n">
        <v>2320</v>
      </c>
      <c r="D4" s="6" t="n">
        <v>2034</v>
      </c>
    </row>
    <row r="5" spans="1:4">
      <c r="A5" s="4" t="s">
        <v>567</v>
      </c>
      <c r="B5" s="6" t="n">
        <v>0</v>
      </c>
      <c r="C5" s="6" t="n">
        <v>0</v>
      </c>
      <c r="D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68</v>
      </c>
      <c r="B1" s="2" t="s">
        <v>1</v>
      </c>
    </row>
    <row r="2" spans="1:4">
      <c r="B2" s="2" t="s">
        <v>569</v>
      </c>
      <c r="C2" s="2" t="s">
        <v>276</v>
      </c>
      <c r="D2" s="2" t="s">
        <v>277</v>
      </c>
    </row>
    <row r="3" spans="1:4">
      <c r="A3" s="3" t="s">
        <v>570</v>
      </c>
    </row>
    <row r="4" spans="1:4">
      <c r="A4" s="4" t="s">
        <v>571</v>
      </c>
      <c r="B4" s="4" t="s">
        <v>572</v>
      </c>
    </row>
    <row r="5" spans="1:4">
      <c r="A5" s="4" t="s">
        <v>573</v>
      </c>
      <c r="B5" s="4" t="s">
        <v>385</v>
      </c>
    </row>
    <row r="6" spans="1:4">
      <c r="A6" s="4" t="s">
        <v>574</v>
      </c>
      <c r="B6" s="6" t="n">
        <v>5225</v>
      </c>
      <c r="C6" s="6" t="n">
        <v>4753</v>
      </c>
      <c r="D6" s="6" t="n">
        <v>4904</v>
      </c>
    </row>
    <row r="7" spans="1:4">
      <c r="A7" s="4" t="s">
        <v>575</v>
      </c>
    </row>
    <row r="8" spans="1:4">
      <c r="A8" s="3" t="s">
        <v>570</v>
      </c>
    </row>
    <row r="9" spans="1:4">
      <c r="A9" s="4" t="s">
        <v>576</v>
      </c>
      <c r="B9" s="4" t="s">
        <v>382</v>
      </c>
    </row>
    <row r="10" spans="1:4">
      <c r="A10" s="4" t="s">
        <v>577</v>
      </c>
      <c r="B10" s="4" t="s">
        <v>382</v>
      </c>
    </row>
    <row r="11" spans="1:4">
      <c r="A11" s="4" t="s">
        <v>578</v>
      </c>
    </row>
    <row r="12" spans="1:4">
      <c r="A12" s="3" t="s">
        <v>570</v>
      </c>
    </row>
    <row r="13" spans="1:4">
      <c r="A13" s="4" t="s">
        <v>576</v>
      </c>
      <c r="B13" s="4" t="s">
        <v>385</v>
      </c>
    </row>
    <row r="14" spans="1:4">
      <c r="A14" s="4" t="s">
        <v>577</v>
      </c>
      <c r="B14" s="4" t="s">
        <v>579</v>
      </c>
    </row>
    <row r="15" spans="1:4">
      <c r="A15" s="4" t="s">
        <v>580</v>
      </c>
      <c r="B15" s="5" t="n">
        <v>2</v>
      </c>
    </row>
    <row r="16" spans="1:4">
      <c r="A16" s="4" t="s">
        <v>581</v>
      </c>
    </row>
    <row r="17" spans="1:4">
      <c r="A17" s="3" t="s">
        <v>570</v>
      </c>
    </row>
    <row r="18" spans="1:4">
      <c r="A18" s="4" t="s">
        <v>574</v>
      </c>
      <c r="B18" s="6" t="n">
        <v>1647</v>
      </c>
      <c r="C18" s="6" t="n">
        <v>1640</v>
      </c>
      <c r="D18" s="6" t="n">
        <v>1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570</v>
      </c>
    </row>
    <row r="3" spans="1:2">
      <c r="A3" s="5" t="n">
        <v>2018</v>
      </c>
      <c r="B3" s="6" t="n">
        <v>4665</v>
      </c>
    </row>
    <row r="4" spans="1:2">
      <c r="A4" s="5" t="n">
        <v>2019</v>
      </c>
      <c r="B4" s="5" t="n">
        <v>3269</v>
      </c>
    </row>
    <row r="5" spans="1:2">
      <c r="A5" s="5" t="n">
        <v>2020</v>
      </c>
      <c r="B5" s="5" t="n">
        <v>3338</v>
      </c>
    </row>
    <row r="6" spans="1:2">
      <c r="A6" s="5" t="n">
        <v>2021</v>
      </c>
      <c r="B6" s="5" t="n">
        <v>2464</v>
      </c>
    </row>
    <row r="7" spans="1:2">
      <c r="A7" s="5" t="n">
        <v>2022</v>
      </c>
      <c r="B7" s="5" t="n">
        <v>1270</v>
      </c>
    </row>
    <row r="8" spans="1:2">
      <c r="A8" s="4" t="s">
        <v>387</v>
      </c>
      <c r="B8" s="5" t="n">
        <v>2215</v>
      </c>
    </row>
    <row r="9" spans="1:2">
      <c r="A9" s="4" t="s">
        <v>584</v>
      </c>
    </row>
    <row r="10" spans="1:2">
      <c r="A10" s="3" t="s">
        <v>570</v>
      </c>
    </row>
    <row r="11" spans="1:2">
      <c r="A11" s="5" t="n">
        <v>2018</v>
      </c>
      <c r="B11" s="5" t="n">
        <v>1302</v>
      </c>
    </row>
    <row r="12" spans="1:2">
      <c r="A12" s="4" t="s">
        <v>585</v>
      </c>
    </row>
    <row r="13" spans="1:2">
      <c r="A13" s="3" t="s">
        <v>570</v>
      </c>
    </row>
    <row r="14" spans="1:2">
      <c r="A14" s="5" t="n">
        <v>2018</v>
      </c>
      <c r="B14" s="5" t="n">
        <v>3363</v>
      </c>
    </row>
    <row r="15" spans="1:2">
      <c r="A15" s="5" t="n">
        <v>2019</v>
      </c>
      <c r="B15" s="5" t="n">
        <v>3269</v>
      </c>
    </row>
    <row r="16" spans="1:2">
      <c r="A16" s="5" t="n">
        <v>2020</v>
      </c>
      <c r="B16" s="5" t="n">
        <v>3338</v>
      </c>
    </row>
    <row r="17" spans="1:2">
      <c r="A17" s="5" t="n">
        <v>2021</v>
      </c>
      <c r="B17" s="5" t="n">
        <v>2464</v>
      </c>
    </row>
    <row r="18" spans="1:2">
      <c r="A18" s="5" t="n">
        <v>2022</v>
      </c>
      <c r="B18" s="5" t="n">
        <v>1270</v>
      </c>
    </row>
    <row r="19" spans="1:2">
      <c r="A19" s="4" t="s">
        <v>387</v>
      </c>
      <c r="B19" s="6" t="n">
        <v>2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0</v>
      </c>
    </row>
    <row r="3" spans="1:4">
      <c r="A3" s="3" t="s">
        <v>120</v>
      </c>
    </row>
    <row r="4" spans="1:4">
      <c r="A4" s="4" t="s">
        <v>90</v>
      </c>
      <c r="B4" s="6" t="n">
        <v>54857</v>
      </c>
      <c r="C4" s="6" t="n">
        <v>48111</v>
      </c>
      <c r="D4" s="6" t="n">
        <v>46827</v>
      </c>
    </row>
    <row r="5" spans="1:4">
      <c r="A5" s="3" t="s">
        <v>121</v>
      </c>
    </row>
    <row r="6" spans="1:4">
      <c r="A6" s="4" t="s">
        <v>122</v>
      </c>
      <c r="B6" s="5" t="n">
        <v>11839</v>
      </c>
      <c r="C6" s="5" t="n">
        <v>10453</v>
      </c>
      <c r="D6" s="5" t="n">
        <v>8961</v>
      </c>
    </row>
    <row r="7" spans="1:4">
      <c r="A7" s="4" t="s">
        <v>123</v>
      </c>
      <c r="B7" s="5" t="n">
        <v>1658</v>
      </c>
      <c r="C7" s="5" t="n">
        <v>360</v>
      </c>
      <c r="D7" s="5" t="n">
        <v>1097</v>
      </c>
    </row>
    <row r="8" spans="1:4">
      <c r="A8" s="4" t="s">
        <v>107</v>
      </c>
      <c r="B8" s="5" t="n">
        <v>741</v>
      </c>
      <c r="C8" s="5" t="n">
        <v>1049</v>
      </c>
      <c r="D8" s="5" t="n">
        <v>994</v>
      </c>
    </row>
    <row r="9" spans="1:4">
      <c r="A9" s="4" t="s">
        <v>50</v>
      </c>
      <c r="B9" s="5" t="n">
        <v>-3906</v>
      </c>
      <c r="C9" s="5" t="n">
        <v>3506</v>
      </c>
      <c r="D9" s="5" t="n">
        <v>2652</v>
      </c>
    </row>
    <row r="10" spans="1:4">
      <c r="A10" s="4" t="s">
        <v>124</v>
      </c>
      <c r="B10" s="5" t="n">
        <v>24</v>
      </c>
      <c r="C10" s="5" t="n">
        <v>92</v>
      </c>
      <c r="D10" s="5" t="n">
        <v>44</v>
      </c>
    </row>
    <row r="11" spans="1:4">
      <c r="A11" s="4" t="s">
        <v>125</v>
      </c>
      <c r="C11" s="5" t="n">
        <v>-513</v>
      </c>
      <c r="D11" s="5" t="n">
        <v>-552</v>
      </c>
    </row>
    <row r="12" spans="1:4">
      <c r="A12" s="3" t="s">
        <v>126</v>
      </c>
    </row>
    <row r="13" spans="1:4">
      <c r="A13" s="4" t="s">
        <v>127</v>
      </c>
      <c r="B13" s="5" t="n">
        <v>-39457</v>
      </c>
      <c r="C13" s="5" t="n">
        <v>-33835</v>
      </c>
      <c r="D13" s="5" t="n">
        <v>-64215</v>
      </c>
    </row>
    <row r="14" spans="1:4">
      <c r="A14" s="4" t="s">
        <v>36</v>
      </c>
      <c r="B14" s="5" t="n">
        <v>-16218</v>
      </c>
      <c r="C14" s="5" t="n">
        <v>12401</v>
      </c>
      <c r="D14" s="5" t="n">
        <v>-11863</v>
      </c>
    </row>
    <row r="15" spans="1:4">
      <c r="A15" s="4" t="s">
        <v>128</v>
      </c>
      <c r="B15" s="5" t="n">
        <v>-2097</v>
      </c>
      <c r="C15" s="5" t="n">
        <v>-1274</v>
      </c>
      <c r="D15" s="5" t="n">
        <v>-285</v>
      </c>
    </row>
    <row r="16" spans="1:4">
      <c r="A16" s="4" t="s">
        <v>129</v>
      </c>
      <c r="B16" s="5" t="n">
        <v>-4265</v>
      </c>
      <c r="C16" s="5" t="n">
        <v>-321</v>
      </c>
      <c r="D16" s="5" t="n">
        <v>-328</v>
      </c>
    </row>
    <row r="17" spans="1:4">
      <c r="A17" s="4" t="s">
        <v>46</v>
      </c>
      <c r="B17" s="5" t="n">
        <v>15807</v>
      </c>
      <c r="C17" s="5" t="n">
        <v>-3012</v>
      </c>
      <c r="D17" s="5" t="n">
        <v>41324</v>
      </c>
    </row>
    <row r="18" spans="1:4">
      <c r="A18" s="4" t="s">
        <v>47</v>
      </c>
      <c r="B18" s="5" t="n">
        <v>337</v>
      </c>
      <c r="C18" s="5" t="n">
        <v>-3431</v>
      </c>
      <c r="D18" s="5" t="n">
        <v>6206</v>
      </c>
    </row>
    <row r="19" spans="1:4">
      <c r="A19" s="4" t="s">
        <v>130</v>
      </c>
      <c r="B19" s="5" t="n">
        <v>19320</v>
      </c>
      <c r="C19" s="5" t="n">
        <v>33586</v>
      </c>
      <c r="D19" s="5" t="n">
        <v>30862</v>
      </c>
    </row>
    <row r="20" spans="1:4">
      <c r="A20" s="3" t="s">
        <v>131</v>
      </c>
    </row>
    <row r="21" spans="1:4">
      <c r="A21" s="4" t="s">
        <v>132</v>
      </c>
      <c r="B21" s="5" t="n">
        <v>-11803</v>
      </c>
      <c r="C21" s="5" t="n">
        <v>-11885</v>
      </c>
      <c r="D21" s="5" t="n">
        <v>-12337</v>
      </c>
    </row>
    <row r="22" spans="1:4">
      <c r="A22" s="4" t="s">
        <v>133</v>
      </c>
      <c r="C22" s="5" t="n">
        <v>-42990</v>
      </c>
    </row>
    <row r="23" spans="1:4">
      <c r="A23" s="4" t="s">
        <v>134</v>
      </c>
      <c r="D23" s="5" t="n">
        <v>-450</v>
      </c>
    </row>
    <row r="24" spans="1:4">
      <c r="A24" s="4" t="s">
        <v>135</v>
      </c>
      <c r="B24" s="5" t="n">
        <v>-11803</v>
      </c>
      <c r="C24" s="5" t="n">
        <v>-54875</v>
      </c>
      <c r="D24" s="5" t="n">
        <v>-12787</v>
      </c>
    </row>
    <row r="25" spans="1:4">
      <c r="A25" s="3" t="s">
        <v>136</v>
      </c>
    </row>
    <row r="26" spans="1:4">
      <c r="A26" s="4" t="s">
        <v>137</v>
      </c>
      <c r="B26" s="5" t="n">
        <v>-9041</v>
      </c>
      <c r="C26" s="5" t="n">
        <v>-10591</v>
      </c>
    </row>
    <row r="27" spans="1:4">
      <c r="A27" s="4" t="s">
        <v>138</v>
      </c>
      <c r="B27" s="5" t="n">
        <v>1750</v>
      </c>
      <c r="C27" s="5" t="n">
        <v>135</v>
      </c>
      <c r="D27" s="5" t="n">
        <v>437</v>
      </c>
    </row>
    <row r="28" spans="1:4">
      <c r="A28" s="4" t="s">
        <v>139</v>
      </c>
      <c r="B28" s="5" t="n">
        <v>1197</v>
      </c>
      <c r="C28" s="5" t="n">
        <v>961</v>
      </c>
      <c r="D28" s="5" t="n">
        <v>875</v>
      </c>
    </row>
    <row r="29" spans="1:4">
      <c r="A29" s="4" t="s">
        <v>125</v>
      </c>
      <c r="C29" s="5" t="n">
        <v>513</v>
      </c>
      <c r="D29" s="5" t="n">
        <v>552</v>
      </c>
    </row>
    <row r="30" spans="1:4">
      <c r="A30" s="4" t="s">
        <v>140</v>
      </c>
      <c r="B30" s="5" t="n">
        <v>-613</v>
      </c>
      <c r="C30" s="5" t="n">
        <v>-737</v>
      </c>
      <c r="D30" s="5" t="n">
        <v>-660</v>
      </c>
    </row>
    <row r="31" spans="1:4">
      <c r="A31" s="4" t="s">
        <v>141</v>
      </c>
      <c r="B31" s="5" t="n">
        <v>-6707</v>
      </c>
      <c r="C31" s="5" t="n">
        <v>-9719</v>
      </c>
      <c r="D31" s="5" t="n">
        <v>1204</v>
      </c>
    </row>
    <row r="32" spans="1:4">
      <c r="A32" s="4" t="s">
        <v>142</v>
      </c>
      <c r="B32" s="5" t="n">
        <v>810</v>
      </c>
      <c r="C32" s="5" t="n">
        <v>-31008</v>
      </c>
      <c r="D32" s="5" t="n">
        <v>19279</v>
      </c>
    </row>
    <row r="33" spans="1:4">
      <c r="A33" s="4" t="s">
        <v>143</v>
      </c>
      <c r="B33" s="5" t="n">
        <v>49180</v>
      </c>
      <c r="C33" s="5" t="n">
        <v>80188</v>
      </c>
      <c r="D33" s="5" t="n">
        <v>60909</v>
      </c>
    </row>
    <row r="34" spans="1:4">
      <c r="A34" s="4" t="s">
        <v>144</v>
      </c>
      <c r="B34" s="5" t="n">
        <v>49990</v>
      </c>
      <c r="C34" s="5" t="n">
        <v>49180</v>
      </c>
      <c r="D34" s="5" t="n">
        <v>80188</v>
      </c>
    </row>
    <row r="35" spans="1:4">
      <c r="A35" s="3" t="s">
        <v>145</v>
      </c>
    </row>
    <row r="36" spans="1:4">
      <c r="A36" s="4" t="s">
        <v>146</v>
      </c>
      <c r="B36" s="5" t="n">
        <v>699</v>
      </c>
      <c r="C36" s="5" t="n">
        <v>109</v>
      </c>
      <c r="D36" s="5" t="n">
        <v>504</v>
      </c>
    </row>
    <row r="37" spans="1:4">
      <c r="A37" s="4" t="s">
        <v>112</v>
      </c>
      <c r="B37" s="5" t="n">
        <v>9122</v>
      </c>
      <c r="C37" s="5" t="n">
        <v>9041</v>
      </c>
      <c r="D37" s="5" t="n">
        <v>10591</v>
      </c>
    </row>
    <row r="38" spans="1:4">
      <c r="A38" s="3" t="s">
        <v>147</v>
      </c>
    </row>
    <row r="39" spans="1:4">
      <c r="A39" s="4" t="s">
        <v>148</v>
      </c>
      <c r="B39" s="6" t="n">
        <v>28927</v>
      </c>
      <c r="C39" s="6" t="n">
        <v>29740</v>
      </c>
      <c r="D39" s="6" t="n">
        <v>303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6</v>
      </c>
      <c r="B1" s="2" t="s">
        <v>1</v>
      </c>
    </row>
    <row r="2" spans="1:4">
      <c r="B2" s="2" t="s">
        <v>2</v>
      </c>
      <c r="C2" s="2" t="s">
        <v>32</v>
      </c>
      <c r="D2" s="2" t="s">
        <v>80</v>
      </c>
    </row>
    <row r="3" spans="1:4">
      <c r="A3" s="3" t="s">
        <v>182</v>
      </c>
    </row>
    <row r="4" spans="1:4">
      <c r="A4" s="4" t="s">
        <v>587</v>
      </c>
      <c r="B4" s="6" t="n">
        <v>151</v>
      </c>
      <c r="C4" s="6" t="n">
        <v>159</v>
      </c>
      <c r="D4" s="6" t="n">
        <v>1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88</v>
      </c>
      <c r="B1" s="2" t="s">
        <v>74</v>
      </c>
      <c r="J1" s="2" t="s">
        <v>1</v>
      </c>
    </row>
    <row r="2" spans="1:12">
      <c r="B2" s="2" t="s">
        <v>583</v>
      </c>
      <c r="C2" s="2" t="s">
        <v>589</v>
      </c>
      <c r="D2" s="2" t="s">
        <v>590</v>
      </c>
      <c r="E2" s="2" t="s">
        <v>591</v>
      </c>
      <c r="F2" s="2" t="s">
        <v>276</v>
      </c>
      <c r="G2" s="2" t="s">
        <v>592</v>
      </c>
      <c r="H2" s="2" t="s">
        <v>593</v>
      </c>
      <c r="I2" s="2" t="s">
        <v>594</v>
      </c>
      <c r="J2" s="2" t="s">
        <v>275</v>
      </c>
      <c r="K2" s="2" t="s">
        <v>276</v>
      </c>
      <c r="L2" s="2" t="s">
        <v>277</v>
      </c>
    </row>
    <row r="3" spans="1:12">
      <c r="A3" s="3" t="s">
        <v>595</v>
      </c>
    </row>
    <row r="4" spans="1:12">
      <c r="A4" s="4" t="s">
        <v>596</v>
      </c>
      <c r="J4" s="5" t="n">
        <v>3</v>
      </c>
    </row>
    <row r="5" spans="1:12">
      <c r="A5" s="3" t="s">
        <v>597</v>
      </c>
    </row>
    <row r="6" spans="1:12">
      <c r="A6" s="4" t="s">
        <v>82</v>
      </c>
      <c r="B6" s="6" t="n">
        <v>762267</v>
      </c>
      <c r="C6" s="6" t="n">
        <v>729230</v>
      </c>
      <c r="D6" s="6" t="n">
        <v>749792</v>
      </c>
      <c r="E6" s="6" t="n">
        <v>670594</v>
      </c>
      <c r="F6" s="6" t="n">
        <v>735548</v>
      </c>
      <c r="G6" s="6" t="n">
        <v>708485</v>
      </c>
      <c r="H6" s="6" t="n">
        <v>676165</v>
      </c>
      <c r="I6" s="6" t="n">
        <v>572394</v>
      </c>
      <c r="J6" s="6" t="n">
        <v>2911883</v>
      </c>
      <c r="K6" s="6" t="n">
        <v>2692592</v>
      </c>
      <c r="L6" s="6" t="n">
        <v>2573973</v>
      </c>
    </row>
    <row r="7" spans="1:12">
      <c r="A7" s="3" t="s">
        <v>598</v>
      </c>
    </row>
    <row r="8" spans="1:12">
      <c r="A8" s="4" t="s">
        <v>599</v>
      </c>
      <c r="B8" s="5" t="n">
        <v>21896</v>
      </c>
      <c r="C8" s="5" t="n">
        <v>21739</v>
      </c>
      <c r="D8" s="5" t="n">
        <v>22440</v>
      </c>
      <c r="E8" s="5" t="n">
        <v>11452</v>
      </c>
      <c r="F8" s="5" t="n">
        <v>21901</v>
      </c>
      <c r="G8" s="5" t="n">
        <v>22445</v>
      </c>
      <c r="H8" s="5" t="n">
        <v>21010</v>
      </c>
      <c r="I8" s="5" t="n">
        <v>15164</v>
      </c>
      <c r="J8" s="5" t="n">
        <v>77527</v>
      </c>
      <c r="K8" s="5" t="n">
        <v>80520</v>
      </c>
      <c r="L8" s="5" t="n">
        <v>78554</v>
      </c>
    </row>
    <row r="9" spans="1:12">
      <c r="A9" s="4" t="s">
        <v>87</v>
      </c>
      <c r="B9" s="5" t="n">
        <v>78</v>
      </c>
      <c r="C9" s="5" t="n">
        <v>-8</v>
      </c>
      <c r="D9" s="5" t="n">
        <v>9</v>
      </c>
      <c r="E9" s="5" t="n">
        <v>19</v>
      </c>
      <c r="F9" s="5" t="n">
        <v>-14</v>
      </c>
      <c r="G9" s="5" t="n">
        <v>-27</v>
      </c>
      <c r="H9" s="5" t="n">
        <v>-12</v>
      </c>
      <c r="I9" s="5" t="n">
        <v>-14</v>
      </c>
      <c r="J9" s="5" t="n">
        <v>98</v>
      </c>
      <c r="K9" s="5" t="n">
        <v>-67</v>
      </c>
      <c r="L9" s="5" t="n">
        <v>-87</v>
      </c>
    </row>
    <row r="10" spans="1:12">
      <c r="A10" s="4" t="s">
        <v>88</v>
      </c>
      <c r="B10" s="5" t="n">
        <v>21974</v>
      </c>
      <c r="C10" s="6" t="n">
        <v>21731</v>
      </c>
      <c r="D10" s="6" t="n">
        <v>22449</v>
      </c>
      <c r="E10" s="6" t="n">
        <v>11471</v>
      </c>
      <c r="F10" s="5" t="n">
        <v>21887</v>
      </c>
      <c r="G10" s="6" t="n">
        <v>22418</v>
      </c>
      <c r="H10" s="6" t="n">
        <v>20998</v>
      </c>
      <c r="I10" s="6" t="n">
        <v>15150</v>
      </c>
      <c r="J10" s="5" t="n">
        <v>77625</v>
      </c>
      <c r="K10" s="5" t="n">
        <v>80453</v>
      </c>
      <c r="L10" s="5" t="n">
        <v>78467</v>
      </c>
    </row>
    <row r="11" spans="1:12">
      <c r="A11" s="3" t="s">
        <v>600</v>
      </c>
    </row>
    <row r="12" spans="1:12">
      <c r="A12" s="4" t="s">
        <v>122</v>
      </c>
      <c r="J12" s="5" t="n">
        <v>11839</v>
      </c>
      <c r="K12" s="5" t="n">
        <v>10453</v>
      </c>
      <c r="L12" s="5" t="n">
        <v>8961</v>
      </c>
    </row>
    <row r="13" spans="1:12">
      <c r="A13" s="3" t="s">
        <v>601</v>
      </c>
    </row>
    <row r="14" spans="1:12">
      <c r="A14" s="4" t="s">
        <v>602</v>
      </c>
      <c r="B14" s="5" t="n">
        <v>747851</v>
      </c>
      <c r="F14" s="5" t="n">
        <v>686134</v>
      </c>
      <c r="J14" s="5" t="n">
        <v>747851</v>
      </c>
      <c r="K14" s="5" t="n">
        <v>686134</v>
      </c>
    </row>
    <row r="15" spans="1:12">
      <c r="A15" s="4" t="s">
        <v>41</v>
      </c>
      <c r="B15" s="5" t="n">
        <v>73602</v>
      </c>
      <c r="F15" s="5" t="n">
        <v>73602</v>
      </c>
      <c r="J15" s="5" t="n">
        <v>73602</v>
      </c>
      <c r="K15" s="5" t="n">
        <v>73602</v>
      </c>
    </row>
    <row r="16" spans="1:12">
      <c r="A16" s="4" t="s">
        <v>354</v>
      </c>
    </row>
    <row r="17" spans="1:12">
      <c r="A17" s="3" t="s">
        <v>601</v>
      </c>
    </row>
    <row r="18" spans="1:12">
      <c r="A18" s="4" t="s">
        <v>41</v>
      </c>
      <c r="B18" s="5" t="n">
        <v>7366</v>
      </c>
      <c r="F18" s="5" t="n">
        <v>7366</v>
      </c>
      <c r="J18" s="5" t="n">
        <v>7366</v>
      </c>
      <c r="K18" s="5" t="n">
        <v>7366</v>
      </c>
    </row>
    <row r="19" spans="1:12">
      <c r="A19" s="4" t="s">
        <v>356</v>
      </c>
    </row>
    <row r="20" spans="1:12">
      <c r="A20" s="3" t="s">
        <v>601</v>
      </c>
    </row>
    <row r="21" spans="1:12">
      <c r="A21" s="4" t="s">
        <v>41</v>
      </c>
      <c r="B21" s="5" t="n">
        <v>66236</v>
      </c>
      <c r="F21" s="5" t="n">
        <v>66236</v>
      </c>
      <c r="J21" s="5" t="n">
        <v>66236</v>
      </c>
      <c r="K21" s="5" t="n">
        <v>66236</v>
      </c>
    </row>
    <row r="22" spans="1:12">
      <c r="A22" s="4" t="s">
        <v>603</v>
      </c>
    </row>
    <row r="23" spans="1:12">
      <c r="A23" s="3" t="s">
        <v>597</v>
      </c>
    </row>
    <row r="24" spans="1:12">
      <c r="A24" s="4" t="s">
        <v>82</v>
      </c>
      <c r="J24" s="5" t="n">
        <v>1158639</v>
      </c>
      <c r="K24" s="5" t="n">
        <v>1091182</v>
      </c>
      <c r="L24" s="5" t="n">
        <v>1040586</v>
      </c>
    </row>
    <row r="25" spans="1:12">
      <c r="A25" s="3" t="s">
        <v>598</v>
      </c>
    </row>
    <row r="26" spans="1:12">
      <c r="A26" s="4" t="s">
        <v>599</v>
      </c>
      <c r="J26" s="5" t="n">
        <v>40425</v>
      </c>
      <c r="K26" s="5" t="n">
        <v>41596</v>
      </c>
      <c r="L26" s="5" t="n">
        <v>42855</v>
      </c>
    </row>
    <row r="27" spans="1:12">
      <c r="A27" s="3" t="s">
        <v>600</v>
      </c>
    </row>
    <row r="28" spans="1:12">
      <c r="A28" s="4" t="s">
        <v>122</v>
      </c>
      <c r="J28" s="5" t="n">
        <v>592</v>
      </c>
      <c r="K28" s="5" t="n">
        <v>425</v>
      </c>
      <c r="L28" s="5" t="n">
        <v>24</v>
      </c>
    </row>
    <row r="29" spans="1:12">
      <c r="A29" s="3" t="s">
        <v>601</v>
      </c>
    </row>
    <row r="30" spans="1:12">
      <c r="A30" s="4" t="s">
        <v>602</v>
      </c>
      <c r="B30" s="5" t="n">
        <v>249064</v>
      </c>
      <c r="F30" s="5" t="n">
        <v>240665</v>
      </c>
      <c r="J30" s="5" t="n">
        <v>249064</v>
      </c>
      <c r="K30" s="5" t="n">
        <v>240665</v>
      </c>
    </row>
    <row r="31" spans="1:12">
      <c r="A31" s="4" t="s">
        <v>41</v>
      </c>
      <c r="B31" s="5" t="n">
        <v>7366</v>
      </c>
      <c r="J31" s="5" t="n">
        <v>7366</v>
      </c>
    </row>
    <row r="32" spans="1:12">
      <c r="A32" s="4" t="s">
        <v>604</v>
      </c>
    </row>
    <row r="33" spans="1:12">
      <c r="A33" s="3" t="s">
        <v>597</v>
      </c>
    </row>
    <row r="34" spans="1:12">
      <c r="A34" s="4" t="s">
        <v>82</v>
      </c>
      <c r="J34" s="5" t="n">
        <v>1131823</v>
      </c>
      <c r="K34" s="5" t="n">
        <v>1011990</v>
      </c>
      <c r="L34" s="5" t="n">
        <v>961013</v>
      </c>
    </row>
    <row r="35" spans="1:12">
      <c r="A35" s="3" t="s">
        <v>598</v>
      </c>
    </row>
    <row r="36" spans="1:12">
      <c r="A36" s="4" t="s">
        <v>599</v>
      </c>
      <c r="J36" s="5" t="n">
        <v>50163</v>
      </c>
      <c r="K36" s="5" t="n">
        <v>42504</v>
      </c>
      <c r="L36" s="5" t="n">
        <v>41234</v>
      </c>
    </row>
    <row r="37" spans="1:12">
      <c r="A37" s="3" t="s">
        <v>600</v>
      </c>
    </row>
    <row r="38" spans="1:12">
      <c r="A38" s="4" t="s">
        <v>122</v>
      </c>
      <c r="J38" s="5" t="n">
        <v>2163</v>
      </c>
      <c r="K38" s="5" t="n">
        <v>1784</v>
      </c>
      <c r="L38" s="5" t="n">
        <v>1297</v>
      </c>
    </row>
    <row r="39" spans="1:12">
      <c r="A39" s="3" t="s">
        <v>601</v>
      </c>
    </row>
    <row r="40" spans="1:12">
      <c r="A40" s="4" t="s">
        <v>602</v>
      </c>
      <c r="B40" s="5" t="n">
        <v>413921</v>
      </c>
      <c r="F40" s="5" t="n">
        <v>361431</v>
      </c>
      <c r="J40" s="5" t="n">
        <v>413921</v>
      </c>
      <c r="K40" s="5" t="n">
        <v>361431</v>
      </c>
    </row>
    <row r="41" spans="1:12">
      <c r="A41" s="4" t="s">
        <v>41</v>
      </c>
      <c r="B41" s="5" t="n">
        <v>66236</v>
      </c>
      <c r="J41" s="5" t="n">
        <v>66236</v>
      </c>
    </row>
    <row r="42" spans="1:12">
      <c r="A42" s="4" t="s">
        <v>605</v>
      </c>
    </row>
    <row r="43" spans="1:12">
      <c r="A43" s="3" t="s">
        <v>597</v>
      </c>
    </row>
    <row r="44" spans="1:12">
      <c r="A44" s="4" t="s">
        <v>82</v>
      </c>
      <c r="J44" s="5" t="n">
        <v>621421</v>
      </c>
      <c r="K44" s="5" t="n">
        <v>589420</v>
      </c>
      <c r="L44" s="5" t="n">
        <v>572374</v>
      </c>
    </row>
    <row r="45" spans="1:12">
      <c r="A45" s="3" t="s">
        <v>598</v>
      </c>
    </row>
    <row r="46" spans="1:12">
      <c r="A46" s="4" t="s">
        <v>599</v>
      </c>
      <c r="J46" s="5" t="n">
        <v>953</v>
      </c>
      <c r="K46" s="5" t="n">
        <v>8561</v>
      </c>
      <c r="L46" s="5" t="n">
        <v>6879</v>
      </c>
    </row>
    <row r="47" spans="1:12">
      <c r="A47" s="3" t="s">
        <v>600</v>
      </c>
    </row>
    <row r="48" spans="1:12">
      <c r="A48" s="4" t="s">
        <v>122</v>
      </c>
      <c r="J48" s="5" t="n">
        <v>159</v>
      </c>
      <c r="K48" s="5" t="n">
        <v>160</v>
      </c>
      <c r="L48" s="5" t="n">
        <v>156</v>
      </c>
    </row>
    <row r="49" spans="1:12">
      <c r="A49" s="3" t="s">
        <v>601</v>
      </c>
    </row>
    <row r="50" spans="1:12">
      <c r="A50" s="4" t="s">
        <v>602</v>
      </c>
      <c r="B50" s="5" t="n">
        <v>75531</v>
      </c>
      <c r="F50" s="5" t="n">
        <v>95278</v>
      </c>
      <c r="J50" s="5" t="n">
        <v>75531</v>
      </c>
      <c r="K50" s="5" t="n">
        <v>95278</v>
      </c>
    </row>
    <row r="51" spans="1:12">
      <c r="A51" s="4" t="s">
        <v>606</v>
      </c>
    </row>
    <row r="52" spans="1:12">
      <c r="A52" s="3" t="s">
        <v>598</v>
      </c>
    </row>
    <row r="53" spans="1:12">
      <c r="A53" s="4" t="s">
        <v>599</v>
      </c>
      <c r="J53" s="5" t="n">
        <v>-14014</v>
      </c>
      <c r="K53" s="5" t="n">
        <v>-12141</v>
      </c>
      <c r="L53" s="5" t="n">
        <v>-12414</v>
      </c>
    </row>
    <row r="54" spans="1:12">
      <c r="A54" s="3" t="s">
        <v>600</v>
      </c>
    </row>
    <row r="55" spans="1:12">
      <c r="A55" s="4" t="s">
        <v>122</v>
      </c>
      <c r="J55" s="5" t="n">
        <v>8925</v>
      </c>
      <c r="K55" s="5" t="n">
        <v>8084</v>
      </c>
      <c r="L55" s="6" t="n">
        <v>7484</v>
      </c>
    </row>
    <row r="56" spans="1:12">
      <c r="A56" s="3" t="s">
        <v>601</v>
      </c>
    </row>
    <row r="57" spans="1:12">
      <c r="A57" s="4" t="s">
        <v>607</v>
      </c>
      <c r="B57" s="5" t="n">
        <v>9335</v>
      </c>
      <c r="F57" s="5" t="n">
        <v>-11240</v>
      </c>
      <c r="J57" s="5" t="n">
        <v>9335</v>
      </c>
      <c r="K57" s="5" t="n">
        <v>-11240</v>
      </c>
    </row>
    <row r="58" spans="1:12">
      <c r="A58" s="4" t="s">
        <v>608</v>
      </c>
    </row>
    <row r="59" spans="1:12">
      <c r="A59" s="3" t="s">
        <v>601</v>
      </c>
    </row>
    <row r="60" spans="1:12">
      <c r="A60" s="4" t="s">
        <v>602</v>
      </c>
      <c r="B60" s="6" t="n">
        <v>-29731</v>
      </c>
      <c r="F60" s="6" t="n">
        <v>-49937</v>
      </c>
      <c r="J60" s="6" t="n">
        <v>-29731</v>
      </c>
      <c r="K60" s="6" t="n">
        <v>-4993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9</v>
      </c>
      <c r="B1" s="2" t="s">
        <v>1</v>
      </c>
    </row>
    <row r="2" spans="1:4">
      <c r="B2" s="2" t="s">
        <v>2</v>
      </c>
      <c r="C2" s="2" t="s">
        <v>32</v>
      </c>
      <c r="D2" s="2" t="s">
        <v>80</v>
      </c>
    </row>
    <row r="3" spans="1:4">
      <c r="A3" s="4" t="s">
        <v>610</v>
      </c>
    </row>
    <row r="4" spans="1:4">
      <c r="A4" s="3" t="s">
        <v>595</v>
      </c>
    </row>
    <row r="5" spans="1:4">
      <c r="A5" s="4" t="s">
        <v>611</v>
      </c>
      <c r="B5" s="4" t="s">
        <v>612</v>
      </c>
      <c r="C5" s="4" t="s">
        <v>612</v>
      </c>
      <c r="D5" s="4" t="s">
        <v>612</v>
      </c>
    </row>
    <row r="6" spans="1:4">
      <c r="A6" s="4" t="s">
        <v>294</v>
      </c>
    </row>
    <row r="7" spans="1:4">
      <c r="A7" s="3" t="s">
        <v>595</v>
      </c>
    </row>
    <row r="8" spans="1:4">
      <c r="A8" s="4" t="s">
        <v>611</v>
      </c>
      <c r="B8" s="4" t="s">
        <v>297</v>
      </c>
      <c r="C8" s="4" t="s">
        <v>297</v>
      </c>
      <c r="D8" s="4" t="s">
        <v>297</v>
      </c>
    </row>
    <row r="9" spans="1:4">
      <c r="A9" s="4" t="s">
        <v>298</v>
      </c>
    </row>
    <row r="10" spans="1:4">
      <c r="A10" s="3" t="s">
        <v>595</v>
      </c>
    </row>
    <row r="11" spans="1:4">
      <c r="A11" s="4" t="s">
        <v>611</v>
      </c>
      <c r="B11" s="4" t="s">
        <v>299</v>
      </c>
      <c r="C11" s="4" t="s">
        <v>300</v>
      </c>
      <c r="D11" s="4" t="s">
        <v>301</v>
      </c>
    </row>
    <row r="12" spans="1:4">
      <c r="A12" s="4" t="s">
        <v>302</v>
      </c>
    </row>
    <row r="13" spans="1:4">
      <c r="A13" s="3" t="s">
        <v>595</v>
      </c>
    </row>
    <row r="14" spans="1:4">
      <c r="A14" s="4" t="s">
        <v>611</v>
      </c>
      <c r="B14" s="4" t="s">
        <v>297</v>
      </c>
      <c r="C14" s="4" t="s">
        <v>297</v>
      </c>
      <c r="D14" s="4" t="s">
        <v>2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614</v>
      </c>
    </row>
    <row r="4" spans="1:12">
      <c r="A4" s="4" t="s">
        <v>82</v>
      </c>
      <c r="B4" s="6" t="n">
        <v>762267</v>
      </c>
      <c r="C4" s="6" t="n">
        <v>729230</v>
      </c>
      <c r="D4" s="6" t="n">
        <v>749792</v>
      </c>
      <c r="E4" s="6" t="n">
        <v>670594</v>
      </c>
      <c r="F4" s="6" t="n">
        <v>735548</v>
      </c>
      <c r="G4" s="6" t="n">
        <v>708485</v>
      </c>
      <c r="H4" s="6" t="n">
        <v>676165</v>
      </c>
      <c r="I4" s="6" t="n">
        <v>572394</v>
      </c>
      <c r="J4" s="6" t="n">
        <v>2911883</v>
      </c>
      <c r="K4" s="6" t="n">
        <v>2692592</v>
      </c>
      <c r="L4" s="6" t="n">
        <v>2573973</v>
      </c>
    </row>
    <row r="5" spans="1:12">
      <c r="A5" s="4" t="s">
        <v>83</v>
      </c>
      <c r="B5" s="5" t="n">
        <v>662737</v>
      </c>
      <c r="C5" s="5" t="n">
        <v>633087</v>
      </c>
      <c r="D5" s="5" t="n">
        <v>650122</v>
      </c>
      <c r="E5" s="5" t="n">
        <v>583861</v>
      </c>
      <c r="F5" s="5" t="n">
        <v>637425</v>
      </c>
      <c r="G5" s="5" t="n">
        <v>611518</v>
      </c>
      <c r="H5" s="5" t="n">
        <v>582291</v>
      </c>
      <c r="I5" s="5" t="n">
        <v>490201</v>
      </c>
      <c r="J5" s="5" t="n">
        <v>2529807</v>
      </c>
      <c r="K5" s="5" t="n">
        <v>2321435</v>
      </c>
      <c r="L5" s="5" t="n">
        <v>2232954</v>
      </c>
    </row>
    <row r="6" spans="1:12">
      <c r="A6" s="4" t="s">
        <v>84</v>
      </c>
      <c r="B6" s="5" t="n">
        <v>99530</v>
      </c>
      <c r="C6" s="5" t="n">
        <v>96143</v>
      </c>
      <c r="D6" s="5" t="n">
        <v>99670</v>
      </c>
      <c r="E6" s="5" t="n">
        <v>86733</v>
      </c>
      <c r="F6" s="5" t="n">
        <v>98123</v>
      </c>
      <c r="G6" s="5" t="n">
        <v>96967</v>
      </c>
      <c r="H6" s="5" t="n">
        <v>93874</v>
      </c>
      <c r="I6" s="5" t="n">
        <v>82193</v>
      </c>
      <c r="J6" s="5" t="n">
        <v>382076</v>
      </c>
      <c r="K6" s="5" t="n">
        <v>371157</v>
      </c>
      <c r="L6" s="5" t="n">
        <v>341019</v>
      </c>
    </row>
    <row r="7" spans="1:12">
      <c r="A7" s="4" t="s">
        <v>85</v>
      </c>
      <c r="B7" s="5" t="n">
        <v>77634</v>
      </c>
      <c r="C7" s="5" t="n">
        <v>74404</v>
      </c>
      <c r="D7" s="5" t="n">
        <v>77230</v>
      </c>
      <c r="E7" s="5" t="n">
        <v>75281</v>
      </c>
      <c r="F7" s="5" t="n">
        <v>76222</v>
      </c>
      <c r="G7" s="5" t="n">
        <v>74522</v>
      </c>
      <c r="H7" s="5" t="n">
        <v>72864</v>
      </c>
      <c r="I7" s="5" t="n">
        <v>67029</v>
      </c>
      <c r="J7" s="5" t="n">
        <v>304549</v>
      </c>
      <c r="K7" s="5" t="n">
        <v>290637</v>
      </c>
      <c r="L7" s="5" t="n">
        <v>262465</v>
      </c>
    </row>
    <row r="8" spans="1:12">
      <c r="A8" s="4" t="s">
        <v>86</v>
      </c>
      <c r="B8" s="5" t="n">
        <v>21896</v>
      </c>
      <c r="C8" s="5" t="n">
        <v>21739</v>
      </c>
      <c r="D8" s="5" t="n">
        <v>22440</v>
      </c>
      <c r="E8" s="5" t="n">
        <v>11452</v>
      </c>
      <c r="F8" s="5" t="n">
        <v>21901</v>
      </c>
      <c r="G8" s="5" t="n">
        <v>22445</v>
      </c>
      <c r="H8" s="5" t="n">
        <v>21010</v>
      </c>
      <c r="I8" s="5" t="n">
        <v>15164</v>
      </c>
      <c r="J8" s="5" t="n">
        <v>77527</v>
      </c>
      <c r="K8" s="5" t="n">
        <v>80520</v>
      </c>
      <c r="L8" s="5" t="n">
        <v>78554</v>
      </c>
    </row>
    <row r="9" spans="1:12">
      <c r="A9" s="4" t="s">
        <v>87</v>
      </c>
      <c r="B9" s="5" t="n">
        <v>78</v>
      </c>
      <c r="C9" s="5" t="n">
        <v>-8</v>
      </c>
      <c r="D9" s="5" t="n">
        <v>9</v>
      </c>
      <c r="E9" s="5" t="n">
        <v>19</v>
      </c>
      <c r="F9" s="5" t="n">
        <v>-14</v>
      </c>
      <c r="G9" s="5" t="n">
        <v>-27</v>
      </c>
      <c r="H9" s="5" t="n">
        <v>-12</v>
      </c>
      <c r="I9" s="5" t="n">
        <v>-14</v>
      </c>
      <c r="J9" s="5" t="n">
        <v>98</v>
      </c>
      <c r="K9" s="5" t="n">
        <v>-67</v>
      </c>
      <c r="L9" s="5" t="n">
        <v>-87</v>
      </c>
    </row>
    <row r="10" spans="1:12">
      <c r="A10" s="4" t="s">
        <v>88</v>
      </c>
      <c r="B10" s="5" t="n">
        <v>21974</v>
      </c>
      <c r="C10" s="5" t="n">
        <v>21731</v>
      </c>
      <c r="D10" s="5" t="n">
        <v>22449</v>
      </c>
      <c r="E10" s="5" t="n">
        <v>11471</v>
      </c>
      <c r="F10" s="5" t="n">
        <v>21887</v>
      </c>
      <c r="G10" s="5" t="n">
        <v>22418</v>
      </c>
      <c r="H10" s="5" t="n">
        <v>20998</v>
      </c>
      <c r="I10" s="5" t="n">
        <v>15150</v>
      </c>
      <c r="J10" s="5" t="n">
        <v>77625</v>
      </c>
      <c r="K10" s="5" t="n">
        <v>80453</v>
      </c>
      <c r="L10" s="5" t="n">
        <v>78467</v>
      </c>
    </row>
    <row r="11" spans="1:12">
      <c r="A11" s="4" t="s">
        <v>89</v>
      </c>
      <c r="B11" s="5" t="n">
        <v>-1251</v>
      </c>
      <c r="C11" s="5" t="n">
        <v>-8614</v>
      </c>
      <c r="D11" s="5" t="n">
        <v>-8864</v>
      </c>
      <c r="E11" s="5" t="n">
        <v>-4039</v>
      </c>
      <c r="F11" s="5" t="n">
        <v>-8890</v>
      </c>
      <c r="G11" s="5" t="n">
        <v>-8825</v>
      </c>
      <c r="H11" s="5" t="n">
        <v>-8540</v>
      </c>
      <c r="I11" s="5" t="n">
        <v>-6087</v>
      </c>
      <c r="J11" s="5" t="n">
        <v>-22768</v>
      </c>
      <c r="K11" s="5" t="n">
        <v>-32342</v>
      </c>
      <c r="L11" s="5" t="n">
        <v>-31640</v>
      </c>
    </row>
    <row r="12" spans="1:12">
      <c r="A12" s="4" t="s">
        <v>90</v>
      </c>
      <c r="B12" s="6" t="n">
        <v>20723</v>
      </c>
      <c r="C12" s="6" t="n">
        <v>13117</v>
      </c>
      <c r="D12" s="6" t="n">
        <v>13585</v>
      </c>
      <c r="E12" s="6" t="n">
        <v>7432</v>
      </c>
      <c r="F12" s="6" t="n">
        <v>12997</v>
      </c>
      <c r="G12" s="6" t="n">
        <v>13593</v>
      </c>
      <c r="H12" s="6" t="n">
        <v>12458</v>
      </c>
      <c r="I12" s="6" t="n">
        <v>9063</v>
      </c>
      <c r="J12" s="6" t="n">
        <v>54857</v>
      </c>
      <c r="K12" s="6" t="n">
        <v>48111</v>
      </c>
      <c r="L12" s="6" t="n">
        <v>46827</v>
      </c>
    </row>
    <row r="13" spans="1:12">
      <c r="A13" s="3" t="s">
        <v>91</v>
      </c>
    </row>
    <row r="14" spans="1:12">
      <c r="A14" s="4" t="s">
        <v>92</v>
      </c>
      <c r="B14" s="7" t="n">
        <v>0.77</v>
      </c>
      <c r="C14" s="7" t="n">
        <v>0.49</v>
      </c>
      <c r="D14" s="7" t="n">
        <v>0.51</v>
      </c>
      <c r="E14" s="7" t="n">
        <v>0.28</v>
      </c>
      <c r="F14" s="7" t="n">
        <v>0.49</v>
      </c>
      <c r="G14" s="7" t="n">
        <v>0.51</v>
      </c>
      <c r="H14" s="7" t="n">
        <v>0.47</v>
      </c>
      <c r="I14" s="7" t="n">
        <v>0.34</v>
      </c>
      <c r="J14" s="7" t="n">
        <v>2.05</v>
      </c>
      <c r="K14" s="7" t="n">
        <v>1.81</v>
      </c>
      <c r="L14" s="7" t="n">
        <v>1.77</v>
      </c>
    </row>
    <row r="15" spans="1:12">
      <c r="A15" s="4" t="s">
        <v>93</v>
      </c>
      <c r="B15" s="7" t="n">
        <v>0.77</v>
      </c>
      <c r="C15" s="7" t="n">
        <v>0.49</v>
      </c>
      <c r="D15" s="7" t="n">
        <v>0.51</v>
      </c>
      <c r="E15" s="7" t="n">
        <v>0.28</v>
      </c>
      <c r="F15" s="7" t="n">
        <v>0.49</v>
      </c>
      <c r="G15" s="7" t="n">
        <v>0.51</v>
      </c>
      <c r="H15" s="7" t="n">
        <v>0.47</v>
      </c>
      <c r="I15" s="7" t="n">
        <v>0.34</v>
      </c>
      <c r="J15" s="7" t="n">
        <v>2.04</v>
      </c>
      <c r="K15" s="7" t="n">
        <v>1.8</v>
      </c>
      <c r="L15" s="7" t="n">
        <v>1.76</v>
      </c>
    </row>
    <row r="16" spans="1:12">
      <c r="A16" s="3" t="s">
        <v>322</v>
      </c>
    </row>
    <row r="17" spans="1:12">
      <c r="A17" s="4" t="s">
        <v>92</v>
      </c>
      <c r="B17" s="5" t="n">
        <v>26822</v>
      </c>
      <c r="C17" s="5" t="n">
        <v>26802</v>
      </c>
      <c r="D17" s="5" t="n">
        <v>26761</v>
      </c>
      <c r="E17" s="5" t="n">
        <v>26697</v>
      </c>
      <c r="F17" s="5" t="n">
        <v>26569</v>
      </c>
      <c r="G17" s="5" t="n">
        <v>26542</v>
      </c>
      <c r="H17" s="5" t="n">
        <v>26501</v>
      </c>
      <c r="I17" s="5" t="n">
        <v>26499</v>
      </c>
      <c r="J17" s="5" t="n">
        <v>26771</v>
      </c>
      <c r="K17" s="5" t="n">
        <v>26528</v>
      </c>
      <c r="L17" s="5" t="n">
        <v>26398</v>
      </c>
    </row>
    <row r="18" spans="1:12">
      <c r="A18" s="4" t="s">
        <v>93</v>
      </c>
      <c r="B18" s="5" t="n">
        <v>26907</v>
      </c>
      <c r="C18" s="5" t="n">
        <v>26899</v>
      </c>
      <c r="D18" s="5" t="n">
        <v>26893</v>
      </c>
      <c r="E18" s="5" t="n">
        <v>26866</v>
      </c>
      <c r="F18" s="5" t="n">
        <v>26738</v>
      </c>
      <c r="G18" s="5" t="n">
        <v>26736</v>
      </c>
      <c r="H18" s="5" t="n">
        <v>26691</v>
      </c>
      <c r="I18" s="5" t="n">
        <v>26671</v>
      </c>
      <c r="J18" s="5" t="n">
        <v>26891</v>
      </c>
      <c r="K18" s="5" t="n">
        <v>26719</v>
      </c>
      <c r="L18" s="5" t="n">
        <v>266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0</v>
      </c>
    </row>
    <row r="3" spans="1:4">
      <c r="A3" s="4" t="s">
        <v>616</v>
      </c>
    </row>
    <row r="4" spans="1:4">
      <c r="A4" s="3" t="s">
        <v>617</v>
      </c>
    </row>
    <row r="5" spans="1:4">
      <c r="A5" s="4" t="s">
        <v>618</v>
      </c>
      <c r="B5" s="6" t="n">
        <v>3709</v>
      </c>
      <c r="C5" s="6" t="n">
        <v>3235</v>
      </c>
      <c r="D5" s="6" t="n">
        <v>3223</v>
      </c>
    </row>
    <row r="6" spans="1:4">
      <c r="A6" s="4" t="s">
        <v>619</v>
      </c>
      <c r="B6" s="5" t="n">
        <v>32399</v>
      </c>
      <c r="C6" s="5" t="n">
        <v>32909</v>
      </c>
      <c r="D6" s="5" t="n">
        <v>30289</v>
      </c>
    </row>
    <row r="7" spans="1:4">
      <c r="A7" s="4" t="s">
        <v>620</v>
      </c>
      <c r="B7" s="5" t="n">
        <v>-32800</v>
      </c>
      <c r="C7" s="5" t="n">
        <v>-32435</v>
      </c>
      <c r="D7" s="5" t="n">
        <v>-30277</v>
      </c>
    </row>
    <row r="8" spans="1:4">
      <c r="A8" s="4" t="s">
        <v>621</v>
      </c>
      <c r="B8" s="5" t="n">
        <v>3308</v>
      </c>
      <c r="C8" s="5" t="n">
        <v>3709</v>
      </c>
      <c r="D8" s="5" t="n">
        <v>3235</v>
      </c>
    </row>
    <row r="9" spans="1:4">
      <c r="A9" s="4" t="s">
        <v>622</v>
      </c>
    </row>
    <row r="10" spans="1:4">
      <c r="A10" s="3" t="s">
        <v>617</v>
      </c>
    </row>
    <row r="11" spans="1:4">
      <c r="A11" s="4" t="s">
        <v>618</v>
      </c>
      <c r="B11" s="5" t="n">
        <v>2310</v>
      </c>
      <c r="C11" s="5" t="n">
        <v>2219</v>
      </c>
      <c r="D11" s="5" t="n">
        <v>2135</v>
      </c>
    </row>
    <row r="12" spans="1:4">
      <c r="A12" s="4" t="s">
        <v>619</v>
      </c>
      <c r="B12" s="5" t="n">
        <v>1658</v>
      </c>
      <c r="C12" s="5" t="n">
        <v>360</v>
      </c>
      <c r="D12" s="5" t="n">
        <v>1097</v>
      </c>
    </row>
    <row r="13" spans="1:4">
      <c r="A13" s="4" t="s">
        <v>620</v>
      </c>
      <c r="B13" s="5" t="n">
        <v>-1242</v>
      </c>
      <c r="C13" s="5" t="n">
        <v>-269</v>
      </c>
      <c r="D13" s="5" t="n">
        <v>-1013</v>
      </c>
    </row>
    <row r="14" spans="1:4">
      <c r="A14" s="4" t="s">
        <v>621</v>
      </c>
      <c r="B14" s="6" t="n">
        <v>2726</v>
      </c>
      <c r="C14" s="6" t="n">
        <v>2310</v>
      </c>
      <c r="D14" s="6" t="n">
        <v>22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3:41Z</dcterms:created>
  <dcterms:modified xmlns:dcterms="http://purl.org/dc/terms/" xmlns:xsi="http://www.w3.org/2001/XMLSchema-instance" xsi:type="dcterms:W3CDTF">2018-03-09T16:53:41Z</dcterms:modified>
</cp:coreProperties>
</file>